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ignificant Accounting Policies" sheetId="7" r:id="rId7"/>
    <s:sheet name="Merger (Notes)" sheetId="8" r:id="rId8"/>
    <s:sheet name="Earnings Per Share" sheetId="9" r:id="rId9"/>
    <s:sheet name="Acquisitions" sheetId="10" r:id="rId10"/>
    <s:sheet name="Long-Term Debt" sheetId="11" r:id="rId11"/>
    <s:sheet name="Fair Value of Financial Instrum" sheetId="12" r:id="rId12"/>
    <s:sheet name="Condensed Consolidating Guarant" sheetId="13" r:id="rId13"/>
    <s:sheet name="Significant Accounting Polici14" sheetId="14" r:id="rId14"/>
    <s:sheet name="Earnings Per Share (Tables)" sheetId="15" r:id="rId15"/>
    <s:sheet name="Acquisitions (Tables)" sheetId="16" r:id="rId16"/>
    <s:sheet name="Condensed Consolidating Guara17" sheetId="17" r:id="rId17"/>
    <s:sheet name="Significant Accounting Polici18" sheetId="18" r:id="rId18"/>
    <s:sheet name="Merger (Details)" sheetId="19" r:id="rId19"/>
    <s:sheet name="Earnings Per Share (Details)" sheetId="20" r:id="rId20"/>
    <s:sheet name="Acquisitions (Details)" sheetId="21" r:id="rId21"/>
    <s:sheet name="Acquisitions Acquisition Pro Fo" sheetId="22" r:id="rId22"/>
    <s:sheet name="Long-Term Debt Narrative (Detai" sheetId="23" r:id="rId23"/>
    <s:sheet name="Fair Value of Financial Instr24" sheetId="24" r:id="rId24"/>
    <s:sheet name="Condensed Consolidating Guara25" sheetId="25" r:id="rId25"/>
    <s:sheet name="Condensed Consolidating Guara26" sheetId="26" r:id="rId26"/>
    <s:sheet name="Condensed Consolidating Guara27" sheetId="27" r:id="rId27"/>
    <s:sheet name="Condensed Consolidating Guara28" sheetId="28" r:id="rId28"/>
    <s:sheet name="Condensed Consolidating Guara29" sheetId="29" r:id="rId29"/>
    <s:sheet name="Condensed Consolidating Guara30" sheetId="30" r:id="rId30"/>
    <s:sheet name="Condensed Consolidating Guara31" sheetId="31" r:id="rId31"/>
  </s:sheets>
  <s:definedNames/>
  <s:calcPr calcId="124519" calcMode="auto" fullCalcOnLoad="1"/>
</s:workbook>
</file>

<file path=xl/sharedStrings.xml><?xml version="1.0" encoding="utf-8"?>
<sst xmlns="http://schemas.openxmlformats.org/spreadsheetml/2006/main" uniqueCount="342">
  <si>
    <t>Document and Entity Information - shares</t>
  </si>
  <si>
    <t>6 Months Ended</t>
  </si>
  <si>
    <t>Jun. 30, 2016</t>
  </si>
  <si>
    <t>Aug. 03, 2016</t>
  </si>
  <si>
    <t>Document and Entity Information [Abstract]</t>
  </si>
  <si>
    <t>Entity Registrant Name</t>
  </si>
  <si>
    <t>FIRST CASH FINANCIAL SERVICE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Jun. 30, 2015</t>
  </si>
  <si>
    <t>ASSETS</t>
  </si>
  <si>
    <t>Cash and cash equivalents</t>
  </si>
  <si>
    <t>Pawn loan fees and service charges receivable</t>
  </si>
  <si>
    <t>Pawn loans</t>
  </si>
  <si>
    <t>Consumer loans, net</t>
  </si>
  <si>
    <t>Inventories</t>
  </si>
  <si>
    <t>Prepaid expenses and other current assets</t>
  </si>
  <si>
    <t>Total current assets</t>
  </si>
  <si>
    <t>Property and equipment, net</t>
  </si>
  <si>
    <t>Goodwill</t>
  </si>
  <si>
    <t>Other non-current assets</t>
  </si>
  <si>
    <t>Deferred tax assets</t>
  </si>
  <si>
    <t>Total assets</t>
  </si>
  <si>
    <t>LIABILITIES AND STOCKHOLDERS’ EQUITY</t>
  </si>
  <si>
    <t>Accounts payable and accrued liabilities</t>
  </si>
  <si>
    <t>Income taxes payable</t>
  </si>
  <si>
    <t>Total current liabilities</t>
  </si>
  <si>
    <t>Revolving unsecured credit facilities</t>
  </si>
  <si>
    <t>Senior unsecured notes</t>
  </si>
  <si>
    <t>Deferred tax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3 Months Ended</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Merger and acquisition expenses</t>
  </si>
  <si>
    <t>Depreciation and amortization</t>
  </si>
  <si>
    <t>Interest expense</t>
  </si>
  <si>
    <t>Interest income</t>
  </si>
  <si>
    <t>Total expenses and other income</t>
  </si>
  <si>
    <t>Income before income taxes</t>
  </si>
  <si>
    <t>Provision for income taxes</t>
  </si>
  <si>
    <t>Net income</t>
  </si>
  <si>
    <t>Net income per share:</t>
  </si>
  <si>
    <t>Net income per basic share (in dollars per share)</t>
  </si>
  <si>
    <t>Net income per diluted share (in dollars per share)</t>
  </si>
  <si>
    <t>Dividends declared per common share (in dollars per share)</t>
  </si>
  <si>
    <t>CONDENSED CONSOLIDATED STATEMENTS OF COMPREHENSIVE INCOME - USD ($) $ in Thousands</t>
  </si>
  <si>
    <t>Statement of Comprehensive Income [Abstract]</t>
  </si>
  <si>
    <t>Other comprehensive income (loss):</t>
  </si>
  <si>
    <t>Currency translation adjustment</t>
  </si>
  <si>
    <t>Comprehensive income (loss)</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4</t>
  </si>
  <si>
    <t>Balance at beginning of period (value) at Dec. 31, 2014</t>
  </si>
  <si>
    <t>Increase (Decrease) in Stockholders' Equity [Roll Forward]</t>
  </si>
  <si>
    <t>Shares issued under share-based compensation plan (shares)</t>
  </si>
  <si>
    <t>Shares issued under share-based compensation plan (value)</t>
  </si>
  <si>
    <t>Exercise of stock options (shares)</t>
  </si>
  <si>
    <t>Exercise of stock options (value)</t>
  </si>
  <si>
    <t>Income tax benefit from exercise of stock options (value)</t>
  </si>
  <si>
    <t>Share-based compensation expense (value)</t>
  </si>
  <si>
    <t>Repurchases of treasury stock (shares)</t>
  </si>
  <si>
    <t>Repurchases of treasury stock (value)</t>
  </si>
  <si>
    <t>Balance at end of period (shares) at Jun. 30, 2015</t>
  </si>
  <si>
    <t>Balance at end of period (value) at Jun. 30, 2015</t>
  </si>
  <si>
    <t>Balance at beginning of period (shares) at Dec. 31, 2015</t>
  </si>
  <si>
    <t>Balance at beginning of period (value) at Dec. 31, 2015</t>
  </si>
  <si>
    <t>Dividends paid</t>
  </si>
  <si>
    <t>Balance at end of period (shares) at Jun. 30, 2016</t>
  </si>
  <si>
    <t>Balance at end of period (value) at Jun. 30, 2016</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Deferred income taxes</t>
  </si>
  <si>
    <t>Changes in operating assets and liabilities, net of business combinations:</t>
  </si>
  <si>
    <t>Pawn fees and service charges receivable</t>
  </si>
  <si>
    <t>Merchandise inventories</t>
  </si>
  <si>
    <t>Prepaid expenses and other assets</t>
  </si>
  <si>
    <t>Accounts payable and accrued expenses</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credit facilities</t>
  </si>
  <si>
    <t>Repayments of revolving credit facilities</t>
  </si>
  <si>
    <t>Repayments of notes payable</t>
  </si>
  <si>
    <t>Debt issuance costs paid</t>
  </si>
  <si>
    <t>Purchases of treasury stock</t>
  </si>
  <si>
    <t>Proceeds from exercise of share-based compensation awards</t>
  </si>
  <si>
    <t>Income tax benefit from exercise of stock options</t>
  </si>
  <si>
    <t>Net cash flow provided by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5 ,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5 , filed with the Securities and Exchange Commission (the “SEC”) on February 17, 2016 . The condensed consolidated financial statements as of June 30, 2016 and 2015 , and for the three month and six month periods ended June 30, 2016 and 2015 ,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16 are not necessarily indicative of the results that may be expected for the full fiscal year.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and six month periods ended June 30, 2016 . The Company also has operations in El Salvador where the reporting and functional currency is the U.S. dollar. Revisions and Reclassifications Certain amounts for the periods ended June 30, 2015 and December 31, 2015 have been reclassified in order to conform to the 2016 presentation. See “—Recent accounting pronouncements” below regarding the impact of the Company’s adoption of ASU No. 2015-03, “Interest - Imputation of Interest (Subtopic 835-30): Simplifying the Presentation of Debt Issuance Costs” (“ASU 2015-03”) on the classification of debt issuance costs in the Company’s consolidated balance sheets. In addition, after the impact of the revision to deferred tax assets described below, the Company’s adoption of ASU No. 2015-17 “Balance Sheet Classification of Deferred Taxes” at December 31, 2015 resulted in a $7,009,000 decrease in current deferred tax assets, a $25,331,000 increase in non-current deferred tax assets and a $18,322,000 increase in non-current deferred tax liabilities in the accompanying condensed consolidated balance sheets as of June 30, 2015. The Company revised certain previously reported amounts for the three and six months ended June 30, 2015 for the correction of prior period errors. ASC 740 “Income Taxes,” provides an exception to recording deferred tax attributes associated with foreign currency translation adjustments, which are recorded in comprehensive income. In July 2013, the Company terminated an election to include foreign subsidiaries in its consolidated U.S. federal income tax return and it is the Company’s intent to indefinitely reinvest the earnings of these subsidiaries outside the U.S. The Company had incorrectly recorded a deferred tax asset on these accumulated foreign currency translation adjustments in prior periods. The correction of the error resulted in a reduction in comprehensive income of $2,330,000 and $4,780,000 for the three and six months ended June 30, 2015 and a decrease in deferred tax assets with a corresponding increase in accumulated other comprehensive loss from cumulative foreign currency translation adjustments of $18,890,000 as of June 30, 2015, but had no impact on the Company’s condensed consolidated statements of income or cash flows. In addition, see Note 7 for a description of revisions made to the condensed consolidating guarantor financial statements. The Company has evaluated the effects of these errors, both qualitatively and quantitatively, and concluded that they did not have a material impact on any previously issued financial statements. 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May 2016, the Financial Accounting Standards Board issued ASU No. 2016-08, “Revenue from Contracts with Customers - Principal versus Agent Considerations (Reporting revenue gross versus net)” (“ASU 2016-08”), ASU No. 2016-10, “Identifying Performance Obligations and Licensing” (“ASU 2016-10”) and ASU No. 2016-12, “Revenue from Contracts with Customers (Topic 606): Narrow-Scope Improvements and Practical Expedients” (“ASU 2016-12”). ASU 2016-08, ASU 2016-10 and ASU 2016-12 clarify certain aspects of ASU 2014-09 and provide additional implementation guidance. ASU 2014-09, ASU 2016-08, ASU 2016-10 and ASU 2016-12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nd ASU 2016-12 either retrospectively or through an alternative transition model. The Company is currently assessing the potential impact of ASU 2014-09, ASU 2016-08, ASU 2016-10 and ASU 2016-12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03 requires retrospective application and represents a change in accounting principle. ASU 2015-03 became effective for fiscal years beginning after December 15, 2015 and interim periods within those fiscal years. The adoption of ASU 2015-03 resulted in a $3,797,000 , $4,436,000 and $4,126,000 decrease in other non-current assets and senior unsecured notes in the accompanying condensed consolidated balance sheets as of June 30, 2016 , 2015 and December 31, 2015 ,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The Company is currently assessing the potential impact of ASU 2016-09 on its consolidated financial statement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t>
  </si>
  <si>
    <t>Merger (Notes)</t>
  </si>
  <si>
    <t>Business Combinations [Abstract]</t>
  </si>
  <si>
    <t>Merger</t>
  </si>
  <si>
    <t>Merger On April 28, 2016, the Company and Cash America International, Inc. (“Cash America”), a Texas corporation, announced the execution of an Agreement and Plan of Merger (the “Merger Agreement”) entered into among the Company, Cash America and Frontier Merger Sub, LLC (“Merger Sub”), a Texas limited liability company and a direct wholly owned subsidiary of the Company. Pursuant to the Merger Agreement, the companies will combine in an all-stock merger of equals (the “Merger”). Upon the terms and subject to the conditions set forth in the Merger Agreement, Cash America will merge with and into Merger Sub, with Merger Sub continuing as the surviving entity and remaining a wholly owned subsidiary of the Company. Upon completion of the transaction, the combined company will be named FirstCash, Inc. and will be headquartered in Fort Worth, Texas. Under the terms of the Merger Agreement, which was unanimously approved by the boards of directors of both the Company and Cash America, each holder of Cash America common stock will receive a fixed exchange ratio of 0.84 shares of the Company’s common stock for each Cash America share they own. Following the close of the transaction, the Company’s stockholders will own approximately 58% of the combined company, and Cash America’s shareholders will own approximately 42% . On July 26, 2016, the Company and Cash America issued a joint press release announcing that the waiting period under the Hart-Scott-Rodino Antitrust Improvements Act of 1976 (“HSR Act”), with respect to the Merger, has expired, concluding antitrust review of the transaction under the HSR Act and the entry by the Company into a $400,000,000 unsecured revolving bank credit facility for the combined company, which will become effective upon the completion of the Merger subject to the satisfaction of customary closing conditions (see Note 5 for additional information). In connection with the proposed Merger between the Company and Cash America, the Company and Cash America filed a definitive joint proxy statement/prospectus with the SEC on August 1, 2016. The definitive joint proxy statement/prospectus was also included in a registration statement on Form S-4 that was filed by the Company and declared effective by the SEC on July 29, 2016. The definitive joint proxy statement/prospectus relates to a special meeting of shareholders to be held by each the Company and Cash America on August 31, 2016 to vote on matters in connection with the proposed Merger. The Merger is expected to close in the third quarter of 2016, subject to the approval of both companies’ stockholders and the satisfaction of customary closing conditions. See Part II, “Item 1A. Risk Factors” for additional information. The Company is considered to be the accounting acquirer and as such, the closing date purchase consideration will be allocated to the fair value of Cash America assets and liabilities. Transaction costs associated with the Merger are being expensed as incurred and are presented in the condensed consolidated statements of income as merger and acquisition expenses. These expenses include investment banking, legal, accounting, and related third party costs associated with the Merger, including preparation for regulatory filings and shareholder approvals. Certain fees are contingent on the Merger closing. Pro forma information and the allocation of purchase price will be provided following completion of the Merger.</t>
  </si>
  <si>
    <t>Earnings Per Share</t>
  </si>
  <si>
    <t>Earnings Per Share [Abstract]</t>
  </si>
  <si>
    <t>Earnings Per Share The following table sets forth the computation of basic and diluted earnings per share (unaudited, in thousands, except per share data): Three Months Ended Six Months Ended June 30, June 30, 2016 2015 2016 2015 Numerator: Net income $ 11,673 $ 13,339 $ 24,847 $ 30,127 Denominator: Weighted-average common shares for calculating basic earnings per share 28,243 28,196 28,242 28,299 Effect of dilutive securities: Stock options and nonvested awards — 215 — 216 Weighted-average common shares for calculating diluted earnings per share 28,243 28,411 28,242 28,515 Net income per share: Basic $ 0.41 $ 0.47 $ 0.88 $ 1.06 Diluted $ 0.41 $ 0.47 $ 0.88 $ 1.06</t>
  </si>
  <si>
    <t>Acquisitions</t>
  </si>
  <si>
    <t>Acquisitions The Company completed acquisitions during the six months ended June 30, 2016 ,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Consistent with the Company’s strategy to continue its expansion of pawn stores in Latin America, the Company acquired the operating entity owning the pawn loans, inventory,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23,000 , net of cash acquired before certain post-closing adjustments. Subsequent to the acquisition, $229,000 of post closing adjustments were identified, resulting in a combined purchase price of $29,894,000 , net of cash acquired and subject to further post-closing adjustments. The purchase was composed of $26,254,000 in cash paid during the six months ended June 30, 2016 and remaining payables to the sellers of approximately $3,640,000 . In addition, the Company assumed approximately $6,630,000 in peso-denominated debt from these acquisitions which was repaid in full by the Company in January 2016. The estimated fair values of the assets acquired and liabilities assumed are preliminary, as the Company is gathering information to finalize the valuation of these assets and liabilities. The assets, liabilities and results of operations of the locations are included in the Company’s consolidated results as of the acquisition dates. During the six months ended June 30, 2016 , one pawn store located in the U.S. was acquired by the Company (“U.S. Acquisition”) for an all-cash aggregate purchase price of $824,000 , net of cash acquired. During the six months ended June 30, 2016 , the Company also paid $575,000 of purchase price amounts payable related to prior-year acquisitions. The preliminary allocations of the purchase prices for the Company’s acquisitions during the six months ended June 30, 2016 (the “2016 acquisitions”) are as follows (in thousands): Latin America Acquisition U.S. Acquisition Total Pawn loans $ 10,586 $ 138 $ 10,724 Pawn loan fees and service charges receivable 885 6 891 Inventory 3,031 98 3,129 Other current assets 2,039 — 2,039 Property and equipment 6,950 10 6,960 Goodwill (1) 19,666 580 20,246 Intangible assets (2) 405 16 421 Other non-current assets 512 — 512 Deferred tax assets 2,392 — 2,392 Current liabilities (9,942 ) (24 ) (9,966 ) Notes payable (6,630 ) — (6,630 ) Purchase price $ 29,894 $ 824 $ 30,718 (1) Substantially all of the goodwill for the U.S. Acquisition is expected to be deductible for U.S. income tax purposes. However, the goodwill for the Latin America Acquisition is not expected to be deductible for Mexico and El Salvador income tax purposes. (2) Intangible assets primarily consist of customer relationships, which are included in other non-current assets in the accompanying condensed consolidated balance sheets. Customer relationships are generally amortized over five years. During the six months ended June 30, 2016 , revenue from the 2016 acquisitions since the acquisition dates was $23,622,000 . During the six months ended June 30, 2016 , the net earnings from the 2016 acquisitions since the acquisition dates (excluding acquisition and integration costs) was $1,818,000 . Combined transaction and integration costs related to the 2016 acquisitions and the Merger were approximately $4,479,000 , which are included in merger and acquisition expenses in the accompanying condensed consolidated statements of income. The following unaudited pro forma financial information reflects the consolidated results of operations of the Company as if all the above acquisitions had occurred on January 1, 2015 . 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 Six Months Ended Six Months Ended June 30, 2016 June 30, 2015 As Reported Pro Forma As Reported Pro Forma Total revenue $ 365,182 $ 366,463 $ 343,646 $ 371,300 Net income 24,847 24,894 30,127 30,663 Net income per share: Basic $ 0.88 $ 0.88 $ 1.06 $ 1.08 Diluted 0.88 0.88 1.06 1.08</t>
  </si>
  <si>
    <t>Long-Term Debt</t>
  </si>
  <si>
    <t>Debt Disclosure [Abstract]</t>
  </si>
  <si>
    <t>Long-Term Debt Senior Unsecured Notes On March 24, 2014, the Company issued $200,000,000 of 6.75% senior notes due on April 1, 2021 (the “Notes”) all of which are currently outstanding. Interest on the Notes is payable semi-annually in arrears on April 1 and October 1. The Notes are fully and unconditionally guaranteed on a senior unsecured basis jointly and severally by all of the Company's existing and future domestic subsidiaries that guarantee the 2015 Credit Facility (as defined below). The Notes permit the Company to make certain restricted payments, such as repurchasing shares of its stock and paying cash dividends, within certain parameters, the most restrictive of which generally limits such restricted payments to 50% of adjusted net income. As of June 30, 2016 , 2015 and December 31, 2015 , deferred debt issuance costs of $3,797,000 , $4,436,000 and $4,126,000 , respectively, are included as a direct deduction from the carrying amount of the Notes in the accompanying condensed consolidated balance sheets. Revolving Credit Facilities At June 30, 2016 , the Company maintained a line of credit with a group of U.S. based commercial lenders (the “2015 Credit Facility”) in the amount of $210,000,000 , which matures in October 2020 . At June 30, 2016 , the Company had $50,500,000 outstanding under the 2015 Credit Facility and $159,500,000 was available for borrowings. The 2015 Credit Facility bears interest, at the Company’s option, at either (i) the prevailing London Interbank Offered Rate (“LIBOR”) (with interest periods of 1, 2, 3 or 6 months at the Company’s option) plus a fixed spread of 2.5% or (ii) the prevailing prime or base rate plus a fixed spread of 1.5% . The 2015 Credit Facility requires a minimum LIBOR rate of 0% . Additionally, the Company is required to pay an annual commitment fee of 0.50% on the average daily unused portion of the 2015 Credit Facility commitment. The weighted-average interest rate on amounts outstanding under the 2015 Credit Facility at June 30, 2016 was 3.00% based on 30-day LIBOR. The 2015 Credit Facility is secured by a pledge of 65% of the voting equity interests of the Company’s first-tier foreign subsidiaries (the “Equity Pledge”). The 2015 Credit Facility requires the Company to maintain certain financial ratios and comply with certain financial covenants and allows the Company to make certain restricted payments, such as repurchasing shares of its stock and paying cash dividends, within certain parameters, provided the Company maintains compliance with those financial ratios and covenants after giving effect to such restricted payments. The Company was in compliance with the requirements and covenants of the 2015 Credit Facility as of June 30, 2016 . During the six months ended June 30, 2016 , the Company made net payments of $7,500,000 pursuant to the 2015 Credit Facility. On July 25, 2016, the Company entered into an Amended and Restated Credit Agreement to replace the 2015 Credit Facility (as amended, the “2016 Credit Facility”). The 2016 Credit Facility does not become effective until the closing of the Merger and the satisfaction of customary closing conditions. The total lender commitment under the 2016 Credit Facility will increase from $210,000,000 to $400,000,000 and the number of participating lenders will increase from five to eight . Additionally, the term of the 2016 Credit Facility will be extended to five years from the closing date of the Merger and will be unsecured as the Equity Pledge will be released upon the effectiveness of the 2016 Credit Facility. The 2016 Credit Facility will bear interest, at the Company’s option, at either (i) LIBOR (with interest periods of 1 week or 1, 2, 3 or 6 months at the Company’s option) plus a fixed spread of 2.5% or (ii) the prevailing prime or base rate plus a fixed spread of 1.5% . The agreement has a LIBOR floor of 0% . Additionally, the Company will be required to pay an annual commitment fee of 0.50% on the average daily unused portion of the 2016 Credit Facility commitment. Under the terms of the 2016 Credit Facility, the Company will be required to maintain certain financial ratios and comply with certain financial covenants and will allow the Company to make certain restricted payments, such as repurchasing shares of its stock, within certain parameters provided the Company maintains compliance with those financial ratios and covenants after giving effect to such restricted payments. Additionally, the Company will be required to maintain a minimum level of liquidity, as defined in the 2016 Credit Facility, to the extent any principal amount under Cash America’s 5.75% senior notes due May 15, 2018 remains outstanding upon completion of the Merger. At June 30, 2016 , the Company maintained a line of credit with a bank in Mexico (the “Mexico Credit Facility”) in the amount of $10,000,000 . The Mexico Credit Facility bears interest at 30-day LIBOR plus a fixed spread of 2.0% and matures in December 2017 . Under the terms of the Mexico Credit Facility, the Company is required to maintain certain financial ratios and comply with certain financial covenants. The Company is required to pay a one-time commitment fee of $25,000 due when the first amount is drawn/borrowed. At June 30, 2016 , the Company had no amount outstanding under the Mexico Credit Facility and $10,000,000 was available for borrowing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As cash and cash equivalents have maturities of less than three months, the carrying values of cash and cash equivalents approximate fair value (Level 1 of the fair value hierarchy). Due to their short-term maturities, pawn loans, consumer loans (net) and pawn loan fees and service charges receivable approximate fair value (Level 3 of the fair value hierarchy). The carrying value of the Company’s prior credit facility approximated fair value as of June 30, 2015 . The carrying value of the Company’s current credit facilities (the 2015 Credit Facility and the Mexico Credit Facility) approximated fair value as of June 30, 2016 and December 31, 2015 . The fair value of the Notes was approximately $202,000,000 , $211,000,000 and $199,000,000 as of June 30, 2016 , 2015 and December 31, 2015 , respectively, compared to a carrying value of $196,203,000 , $195,564,000 and $195,874,000 , respectively. These fair values have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Condensed Consolidating Guarantor Financial Statements</t>
  </si>
  <si>
    <t>Organization, Consolidation and Presentation of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loss) and statements of cash flows of First Cash Financial Services, Inc. (the “Parent Company”), the Guarantor Subsidiaries and the Parent Company’s other subsidiaries (the “Non-Guarantor Subsidiaries”). The supplemental condensed consolidating financial information has been prepared pursuant to SEC 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June 30, 2016 (unaudited, in thousands) Parent Company Guarantor Subsidiaries Non-Guarantor Consolidating Eliminations Consolidated ASSETS Cash and cash equivalents $ 7,505 $ 2,618 $ 36,151 $ — $ 46,274 Pawn loan fees and service charges receivable — 7,124 11,135 — 18,259 Pawn loans — 58,756 75,902 — 134,658 Consumer loans, net — 606 454 — 1,060 Inventories — 39,341 52,520 — 91,861 Prepaid expenses and other current assets 5,678 — 2,103 — 7,781 Intercompany receivable 6,804 — 1,639 (8,443 ) — Total current assets 19,987 108,445 179,904 (8,443 ) 299,893 Property and equipment, net 3,983 63,272 56,640 — 123,895 Goodwill — 196,804 115,684 — 312,488 Other non-current assets 1,155 4,349 4,104 — 9,608 Deferred tax assets — — 10,720 — 10,720 Investments in subsidiaries 671,530 — — (671,530 ) — Total assets $ 696,655 $ 372,870 $ 367,052 $ (679,973 ) $ 756,604 LIABILITIES AND STOCKHOLDERS’ EQUITY Accounts payable and accrued liabilities $ 16,293 $ 8,217 $ 26,546 $ — $ 51,056 Income taxes payable — — 1,559 — 1,559 Intercompany payable — — 8,443 (8,443 ) — Total current liabilities 16,293 8,217 36,548 (8,443 ) 52,615 Revolving unsecured credit facilities 50,500 — — — 50,500 Senior unsecured notes 196,203 — — — 196,203 Deferred tax liabilities 173 21,170 2,457 — 23,800 Total liabilities 263,169 29,387 39,005 (8,443 ) 323,118 Total stockholders’ equity 433,486 343,483 328,047 (671,530 ) 433,486 Total liabilities and stockholders’ equity $ 696,655 $ 372,870 $ 367,052 $ (679,973 ) $ 756,604 Condensed Consolidating Balance Sheet June 30, 2015 (unaudited, in thousands) Parent Company Guarantor Subsidiaries Non-Guarantor Consolidating Eliminations Consolidated ASSETS Cash and cash equivalents $ 5,704 $ 2,812 $ 68,914 $ — $ 77,430 Pawn loan fees and service charges receivable — 7,691 9,920 — 17,611 Pawn loans — 61,869 63,100 — 124,969 Consumer loans, net — 565 505 — 1,070 Inventories — 38,436 49,644 — 88,080 Prepaid expenses and other current assets 2,789 — 1,064 — 3,853 Intercompany receivable 8,825 — — (8,825 ) — Total current assets 17,318 111,373 193,147 (8,825 ) 313,013 Property and equipment, net 4,082 54,593 53,079 — 111,754 Goodwill — 201,853 98,525 — 300,378 Other non-current assets 1,047 5,440 4,251 — 10,738 Deferred tax assets 1,069 — 8,687 (1,069 ) 8,687 Investments in subsidiaries 676,357 — — (676,357 ) — Total assets $ 699,873 $ 373,259 $ 357,689 $ (686,251 ) $ 744,570 LIABILITIES AND STOCKHOLDERS’ EQUITY Accounts payable and accrued liabilities $ 13,366 $ 7,671 $ 18,459 $ — $ 39,496 Income taxes payable 1,088 — 245 — 1,333 Intercompany payable — — 8,825 (8,825 ) — Total current liabilities 14,454 7,671 27,529 (8,825 ) 40,829 Revolving unsecured credit facilities 56,000 — — — 56,000 Senior unsecured notes 195,564 — — — 195,564 Deferred tax liabilities — 17,100 2,291 (1,069 ) 18,322 Total liabilities 266,018 24,771 29,820 (9,894 ) 310,715 Total stockholders’ equity 433,855 348,488 327,869 (676,357 ) 433,855 Total liabilities and stockholders’ equity $ 699,873 $ 373,259 $ 357,689 $ (686,251 ) $ 744,570 Condensed Consolidating Balance Sheet December 31, 2015 (unaudited, in thousands)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Prepaid expenses and other current assets 6,477 — 3,420 — 9,897 Intercompany receivable 7,382 — — (7,382 ) — Total current assets 19,319 119,538 193,959 (7,382 ) 325,434 Property and equipment, net 3,568 55,585 53,294 — 112,447 Goodwill — 196,224 99,385 — 295,609 Other non-current assets 1,290 4,893 3,901 — 10,084 Deferred tax assets — — 9,321 — 9,321 Investments in subsidiaries 675,574 — — (675,574 ) — Total assets $ 699,751 $ 376,240 $ 359,860 $ (682,956 ) $ 752,895 LIABILITIES AND STOCKHOLDERS’ EQUITY Accounts payable and accrued liabilities $ 14,308 $ 7,929 $ 20,015 $ — $ 42,252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Three Months Ended June 30, 2016 (unaudited, in thousands) Parent Company Guarantor Non-Guarantor Consolidating Consolidated Revenue: Retail merchandise sales $ — $ 39,459 $ 76,084 $ — $ 115,543 Pawn loan fees — 19,354 32,524 — 51,878 Consumer loan and credit services fees — 4,338 578 — 4,916 Wholesale scrap jewelry revenue — 5,210 4,432 — 9,642 Total revenue — 68,361 113,618 — 181,979 Cost of revenue: Cost of retail merchandise sold — 23,839 47,506 — 71,345 Consumer loan and credit services loss provision — 1,197 123 — 1,320 Cost of wholesale scrap jewelry sold — 4,340 3,513 — 7,853 Total cost of revenue — 29,376 51,142 — 80,518 Net revenue — 38,985 62,476 — 101,461 Expenses and other income: Store operating expenses — 23,128 31,450 — 54,578 Administrative expenses (1) 5,183 — 11,326 — 16,509 Merger and acquisition expenses 4,079 — — — 4,079 Depreciation and amortization 240 1,630 3,077 — 4,947 Interest expense 4,322 — 4 — 4,326 Interest income (2 ) — (222 ) — (224 ) Total expenses and other income 13,822 24,758 45,635 — 84,215 Income (loss) before income taxes (13,822 ) 14,227 16,841 — 17,246 Provision for income taxes (5,385 ) 5,300 5,658 — 5,573 Income (loss) before equity in net income of subsidiaries (8,437 ) 8,927 11,183 — 11,673 Equity in net income of subsidiaries 20,110 — — (20,110 ) — Net income (loss) $ 11,673 $ 8,927 $ 11,183 $ (20,110 ) $ 11,673 Other comprehensive income (loss): Currency translation adjustment (14,214 ) — — — (14,214 ) Comprehensive income (loss) $ (2,541 ) $ 8,927 $ 11,183 $ (20,110 ) $ (2,541 ) (1) Includes the allocation of certain administrative expenses and the payment of royalties between the Parent Company and certain foreign Non-Guarantor Subsidiaries. Condensed Consolidating Statement of Comprehensive Income (Loss) Three Months Ended June 30, 2015 (unaudited, in thousands) Parent Company Guarantor Non-Guarantor Consolidating Consolidated Revenue: Retail merchandise sales $ — $ 36,929 $ 68,696 $ — $ 105,625 Pawn loan fees — 19,682 27,901 — 47,583 Consumer loan and credit services fees — 6,065 645 — 6,710 Wholesale scrap jewelry revenue — 4,067 3,638 — 7,705 Total revenue — 66,743 100,880 — 167,623 Cost of revenue: Cost of retail merchandise sold — 21,317 44,319 — 65,636 Consumer loan and credit services loss provision — 1,621 88 — 1,709 Cost of wholesale scrap jewelry sold — 3,484 2,748 — 6,232 Total cost of revenue — 26,422 47,155 — 73,577 Net revenue — 40,321 53,725 — 94,046 Expenses and other income: Store operating expenses — 22,214 29,532 — 51,746 Administrative expenses (1) 6,190 — 7,369 — 13,559 Merger and acquisition expenses 1,110 — — — 1,110 Depreciation and amortization 186 1,684 2,597 — 4,467 Interest expense 4,126 — — — 4,126 Interest income (2 ) — (391 ) — (393 ) Total expenses and other income 11,610 23,898 39,107 — 74,615 Income (loss) before income taxes (11,610 ) 16,423 14,618 — 19,431 Provision for income taxes (4,141 ) 6,113 4,120 — 6,092 Income (loss) before equity in net income of subsidiaries (7,469 ) 10,310 10,498 — 13,339 Equity in net income of subsidiaries 20,808 — — (20,808 ) — Net income (loss) $ 13,339 $ 10,310 $ 10,498 $ (20,808 ) $ 13,339 Other comprehensive income (loss): Currency translation adjustment (6,657 ) — — — (6,657 ) Comprehensive income (loss) $ 6,682 $ 10,310 $ 10,498 $ (20,808 ) $ 6,682 (1) Includes the allocation of certain administrative expenses and the payment of royalties between the Parent Company and certain foreign Non-Guarantor Subsidiaries. Condensed Consolidating Statement of Comprehensive Income (Loss) Six Months Ended June 30, 2016 (unaudited, in thousands) Parent Company Guarantor Non-Guarantor Consolidating Consolidated Revenue: Retail merchandise sales $ — $ 85,284 $ 149,035 $ — $ 234,319 Pawn loan fees — 40,683 62,628 — 103,311 Consumer loan and credit services fees — 9,465 1,137 — 10,602 Wholesale scrap jewelry revenue — 9,453 7,497 — 16,950 Total revenue — 144,885 220,297 — 365,182 Cost of revenue: Cost of retail merchandise sold — 51,440 94,327 — 145,767 Consumer loan and credit services loss provision — 2,104 263 — 2,367 Cost of wholesale scrap jewelry sold — 7,783 5,941 — 13,724 Total cost of revenue — 61,327 100,531 — 161,858 Net revenue — 83,558 119,766 — 203,324 Expenses and other income: Store operating expenses — 47,063 62,926 — 109,989 Administrative expenses (1) 14,392 — 19,385 — 33,777 Merger and acquisition expenses 4,479 — — — 4,479 Depreciation and amortization 414 3,326 6,144 — 9,884 Interest expense 8,716 — 70 — 8,786 Interest income (4 ) — (494 ) — (498 ) Total expenses and other income 27,997 50,389 88,031 — 166,417 Income (loss) before income taxes (27,997 ) 33,169 31,735 — 36,907 Provision for income taxes (10,563 ) 12,300 10,323 — 12,060 Income (loss) before equity in net income of subsidiaries (17,434 ) 20,869 21,412 — 24,847 Equity in net income of subsidiaries 42,281 — — (42,281 ) — Net income (loss) $ 24,847 $ 20,869 $ 21,412 $ (42,281 ) $ 24,847 Other comprehensive income (loss): Currency translation adjustment (16,703 ) — — — (16,703 ) Comprehensive income (loss) $ 8,144 $ 20,869 $ 21,412 $ (42,281 ) $ 8,144 (1) Includes the allocation of certain administrative expenses and the payment of royalties between the Parent Company and certain foreign Non-Guarantor Subsidiaries. Condensed Consolidating Statement of Comprehensive Income (Loss) Six Months Ended June 30, 2015 (unaudited, in thousands) Parent Company Guarantor Non-Guarantor Consolidating Consolidated Revenue: Retail merchandise sales $ — $ 79,782 $ 136,297 $ — $ 216,079 Pawn loan fees — 40,937 55,300 — 96,237 Consumer loan and credit services fees — 13,033 1,272 — 14,305 Wholesale scrap jewelry revenue — 9,203 7,822 — 17,025 Total revenue — 142,955 200,691 — 343,646 Cost of revenue: Cost of retail merchandise sold — 46,039 87,843 — 133,882 Consumer loan and credit services loss provision — 2,547 159 — 2,706 Cost of wholesale scrap jewelry sold — 8,192 6,049 — 14,241 Total cost of revenue — 56,778 94,051 — 150,829 Net revenue — 86,177 106,640 — 192,817 Expenses and other income: Store operating expenses — 44,960 59,107 — 104,067 Administrative expenses (1) 12,697 — 14,635 — 27,332 Merger and acquisition expenses 1,175 — — — 1,175 Depreciation and amortization 405 3,327 5,282 — 9,014 Interest expense 8,146 — — — 8,146 Interest income (3 ) — (734 ) — (737 ) Total expenses and other income 22,420 48,287 78,290 — 148,997 Income (loss) before income taxes (22,420 ) 37,890 28,350 — 43,820 Provision for income taxes (7,859 ) 14,055 7,497 — 13,693 Income (loss) before equity in net income of subsidiaries (14,561 ) 23,835 20,853 — 30,127 Equity in net income of subsidiaries 44,688 — — (44,688 ) — Net income (loss) $ 30,127 $ 23,835 $ 20,853 $ (44,688 ) $ 30,127 Other comprehensive income (loss): Currency translation adjustment (13,656 ) — — — (13,656 ) Comprehensive income (loss) $ 16,471 $ 23,835 $ 20,853 $ (44,688 ) $ 16,471 (1) Includes the allocation of certain administrative expenses and the payment of royalties between the Parent Company and certain foreign Non-Guarantor Subsidiaries. Condensed Consolidating Statement of Cash Flows Six Months Ended June 30, 2016 (unaudited, in thousands) Parent Company Guarantor Non-Guarantor Consolidating Consolidated Cash flow from operating activities: Net cash flow provided by (used in) operating activities $ 29,473 $ 30,050 $ 21,687 $ (41,637 ) $ 39,573 Cash flow from investing activities: Loan receivables, net of cash repayments — 7,354 (16,820 ) — (9,466 ) Purchases of property and equipment (829 ) (10,410 ) (5,834 ) — (17,073 ) Acquisitions of pawn stores, net of cash acquired — (1,324 ) (26,329 ) — (27,653 ) Investing activity with subsidiaries (12,015 ) — — 12,015 — Net cash flow provided by (used in) investing activities (12,844 ) (4,380 ) (48,983 ) 12,015 (54,192 ) Cash flow from financing activities: Borrowings from revolving credit facilities 29,500 — — — 29,500 Repayments of revolving credit facilities (37,000 ) — — — (37,000 ) Repayments of notes payable — — (6,532 ) — (6,532 ) Debt issuance costs paid (23 ) — — — (23 ) Dividends paid (7,061 ) — — — (7,061 ) Proceeds from intercompany financing related activity — 11,734 281 (12,015 ) — Intercompany dividends paid — (38,551 ) (3,086 ) 41,637 — Net cash flow provided by (used in) financing activities (14,584 ) (26,817 ) (9,337 ) 29,622 (21,116 ) Effect of exchange rates on cash — — (4,945 ) — (4,945 ) Change in cash and cash equivalents 2,045 (1,147 ) (41,578 ) — (40,680 ) Cash and cash equivalents at beginning of the period 5,460 3,765 77,729 — 86,954 Cash and cash equivalents at end of the period $ 7,505 $ 2,618 $ 36,151 $ — $ 46,274 Condensed Consolidating Statement of Cash Flows Six Months Ended June 30, 2015 (unaudited, in thousands) Parent Company Guarantor Non-Guarantor Consolidating Consolidated Cash flow from operating activities: Net cash flow provided by (used in) operating activities $ 18,314 $ 31,190 $ 30,441 $ (38,036 ) $ 41,909 Cash flow from investing activities: Loan receivables, net of cash repayments — 4,519 (8,490 ) — (3,971 ) Purchases of property and equipment (490 ) (3,112 ) (4,998 ) — (8,600 ) Acquisitions of pawn stores, net of cash acquired — (25,350 ) (6,250 ) — (31,600 ) Investing activity with subsidiaries (35,063 ) — — 35,063 — Net cash flow provided by (used in) investing activities (35,553 ) (23,943 ) (19,738 ) 35,063 (44,171 ) Cash flow from financing activities: Borrowings from revolving credit facilities 63,055 — — — 63,055 Repayments of revolving credit facilities (29,455 ) — — — (29,455 ) Purchases of treasury stock (22,974 ) — — — (22,974 ) Proceeds from exercise of share-based compensation awards 2,901 — — — 2,901 Income tax benefit from exercise of stock options 1,617 — — — 1,617 Proceeds from intercompany financing related activity — 28,462 6,601 (35,063 ) — Intercompany dividends paid — (36,043 ) (1,993 ) 38,036 — Net cash flow provided by (used in) financing activities 15,144 (7,581 ) 4,608 2,973 15,144 Effect of exchange rates on cash — — (3,444 ) — (3,444 ) Change in cash and cash equivalents (2,095 ) (334 ) 11,867 — 9,438 Cash and cash equivalents at beginning of the period 7,799 3,146 57,047 — 67,992 Cash and cash equivalents at end of the period $ 5,704 $ 2,812 $ 68,914 $ — $ 77,430 Certain amounts in the above condensed consolidating financial statements for the periods ended June 30, 2015 have been reclassified in order to conform to the 2016 presentation and revised to correct certain prior-year errors as more fully described in the Company’s annual report on Form 10-K for the year ended December 31, 2015 . The Company has evaluated the effects of these errors, both qualitatively and quantitatively, and concluded that they did not have a material impact on any previously issued financial statements. The impact of these reclassifications and revisions to the condensed consolidating financial statements for the periods ended June 30, 2015 are summarized in the tables below: Summary Condensed Consolidating Balance Sheet June 30, 2015 (unaudited, in thousands) Parent Company Guarantor Subsidiaries Non-Guarantor Consolidating Eliminations Consolidated Total assets, as reported: $ 898,254 $ 308,668 $ 616,223 $ (1,073,571 ) $ 749,574 Reclassifications (4,436 ) 64,591 (64,591 ) (568 ) (5,004 ) Revisions (193,945 ) — (193,943 ) 387,888 — Total assets, revised $ 699,873 $ 373,259 $ 357,689 $ (686,251 ) $ 744,570 Total liabilities, as reported: $ 445,508 $ 20,018 $ 25,747 $ (194,444 ) $ 296,829 Reclassifications (4,436 ) 4,753 (4,753 ) (568 ) (5,004 ) Revisions (175,054 ) — 8,826 185,118 18,890 Total liabilities, revised $ 266,018 $ 24,771 $ 29,820 $ (9,894 ) $ 310,715 Total stockholders’ equity, as reported: $ 452,746 $ 288,650 $ 590,476 $ (879,127 ) $ 452,745 Reclassifications — 59,838 (59,838 ) — — Revisions (18,891 ) — (202,769 ) 202,770 (18,890 ) Total stockholders’ equity, revised $ 433,855 $ 348,488 $ 327,869 $ (676,357 ) $ 433,855 Summary Condensed Consolidating Statement of Comprehensive Income Three Months Ended June 30, 2015 (unaudited, in thousands) Parent Company Guarantor Subsidiaries Non-Guarantor Consolidating Eliminations Consolidated Net income (loss), as reported: $ (7,469 ) $ 9,537 $ 11,271 $ — $ 13,339 Reclassifications 20,808 773 (773 ) (20,808 ) — Net income (loss), revised $ 13,339 $ 10,310 $ 10,498 $ (20,808 ) $ 13,339 Other comprehensive income (loss), as reported: $ (7,469 ) $ 9,537 $ 6,944 $ — $ 9,012 Reclassifications 20,808 773 (773 ) (20,808 ) — Revisions (6,657 ) — 4,327 — (2,330 ) Other comprehensive income (loss), revised $ 6,682 $ 10,310 $ 10,498 $ (20,808 ) $ 6,682 Summary Condensed Consolidating Statement of Comprehensive Income Six Months Ended June 30, 2015 (unaudited, in thousands) Parent Company Guarantor Subsidiaries Non-Guarantor Consolidating Eliminations Consolidated Net income (loss), as reported: $ (14,561 ) $ 22,059 $ 22,629 $ — $ 30,127 Reclassifications 44,688 1,776 (1,776 ) (44,688 ) — Net income (loss), revised $ 30,127 $ 23,835 $ 20,853 $ (44,688 ) $ 30,127 Other comprehensive income (loss), as reported: $ (14,561 ) $ 22,059 $ 13,753 $ — $ 21,251 Reclassifications 44,688 1,776 (1,776 ) (44,688 ) — Revisions (13,656 ) — 8,876 — (4,780 ) Other comprehensive income (loss), revised $ 16,471 $ 23,835 $ 20,853 $ (44,688 ) $ 16,471 Summary Condensed Consolidating Statement of Cash Flows Six Months Ended June 30, 2015 (unaudited, in thousands) Parent Company Guarantor Subsidiaries Non-Guarantor Consolidating Eliminations Consolidated Cash flow from operating activities, as reported: $ (21,671 ) $ (1,300 ) $ 64,880 $ — $ 41,909 Reclassifications — 107 (107 ) — — Revisions 39,985 32,383 (34,332 ) (38,036 ) — Cash flow from operating activities, revised $ 18,314 $ 31,190 $ 30,441 $ (38,036 ) $ 41,909 Cash flow from investing activities, as reported: $ 4,432 $ 859 $ (49,462 ) $ — $ (44,171 ) Reclassifications — (24,802 ) 24,802 — — Revisions (39,985 ) — 4,922 35,063 — Cash flow from investing activities, revised $ (35,553 ) $ (23,943 ) $ (19,738 ) $ 35,063 $ (44,171 ) Cash flow from financing activities, as reported: $ 15,144 $ — $ — $ — $ 15,144 Reclassifications — (7,581 ) 4,608 2,973 — Cash flow from financing activities, revised $ 15,144 $ (7,581 ) $ 4,608 $ 2,973 $ 15,144</t>
  </si>
  <si>
    <t>Significant Accounting Policies (Policies)</t>
  </si>
  <si>
    <t>Basis of Presentation</t>
  </si>
  <si>
    <t>Basis of Presentation The accompanying condensed consolidated balance sheet at December 31, 2015 ,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5 , filed with the Securities and Exchange Commission (the “SEC”) on February 17, 2016 . The condensed consolidated financial statements as of June 30, 2016 and 2015 , and for the three month and six month periods ended June 30, 2016 and 2015 ,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16 are not necessarily indicative of the results that may be expected for the full fiscal year.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and six month periods ended June 30, 2016 . The Company also has operations in El Salvador where the reporting and functional currency is the U.S. dollar.</t>
  </si>
  <si>
    <t>Recent Accounting Pronouncements</t>
  </si>
  <si>
    <t>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May 2016, the Financial Accounting Standards Board issued ASU No. 2016-08, “Revenue from Contracts with Customers - Principal versus Agent Considerations (Reporting revenue gross versus net)” (“ASU 2016-08”), ASU No. 2016-10, “Identifying Performance Obligations and Licensing” (“ASU 2016-10”) and ASU No. 2016-12, “Revenue from Contracts with Customers (Topic 606): Narrow-Scope Improvements and Practical Expedients” (“ASU 2016-12”). ASU 2016-08, ASU 2016-10 and ASU 2016-12 clarify certain aspects of ASU 2014-09 and provide additional implementation guidance. ASU 2014-09, ASU 2016-08, ASU 2016-10 and ASU 2016-12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nd ASU 2016-12 either retrospectively or through an alternative transition model. The Company is currently assessing the potential impact of ASU 2014-09, ASU 2016-08, ASU 2016-10 and ASU 2016-12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03 requires retrospective application and represents a change in accounting principle. ASU 2015-03 became effective for fiscal years beginning after December 15, 2015 and interim periods within those fiscal years. The adoption of ASU 2015-03 resulted in a $3,797,000 , $4,436,000 and $4,126,000 decrease in other non-current assets and senior unsecured notes in the accompanying condensed consolidated balance sheets as of June 30, 2016 , 2015 and December 31, 2015 ,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The Company is currently assessing the potential impact of ASU 2016-09 on its consolidated financial statement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t>
  </si>
  <si>
    <t>Earnings Per Share (Tables)</t>
  </si>
  <si>
    <t>Computation of basic and diluted earnings per share</t>
  </si>
  <si>
    <t>The following table sets forth the computation of basic and diluted earnings per share (unaudited, in thousands, except per share data): Three Months Ended Six Months Ended June 30, June 30, 2016 2015 2016 2015 Numerator: Net income $ 11,673 $ 13,339 $ 24,847 $ 30,127 Denominator: Weighted-average common shares for calculating basic earnings per share 28,243 28,196 28,242 28,299 Effect of dilutive securities: Stock options and nonvested awards — 215 — 216 Weighted-average common shares for calculating diluted earnings per share 28,243 28,411 28,242 28,515 Net income per share: Basic $ 0.41 $ 0.47 $ 0.88 $ 1.06 Diluted $ 0.41 $ 0.47 $ 0.88 $ 1.06</t>
  </si>
  <si>
    <t>Acquisitions (Tables)</t>
  </si>
  <si>
    <t>Schedule of Business Acquisitions</t>
  </si>
  <si>
    <t>The preliminary allocations of the purchase prices for the Company’s acquisitions during the six months ended June 30, 2016 (the “2016 acquisitions”) are as follows (in thousands): Latin America Acquisition U.S. Acquisition Total Pawn loans $ 10,586 $ 138 $ 10,724 Pawn loan fees and service charges receivable 885 6 891 Inventory 3,031 98 3,129 Other current assets 2,039 — 2,039 Property and equipment 6,950 10 6,960 Goodwill (1) 19,666 580 20,246 Intangible assets (2) 405 16 421 Other non-current assets 512 — 512 Deferred tax assets 2,392 — 2,392 Current liabilities (9,942 ) (24 ) (9,966 ) Notes payable (6,630 ) — (6,630 ) Purchase price $ 29,894 $ 824 $ 30,718 (1) Substantially all of the goodwill for the U.S. Acquisition is expected to be deductible for U.S. income tax purposes. However, the goodwill for the Latin America Acquisition is not expected to be deductible for Mexico and El Salvador income tax purposes. (2) Intangible assets primarily consist of customer relationships, which are included in other non-current assets in the accompanying condensed consolidated balance sheets. Customer relationships are generally amortized over five years.</t>
  </si>
  <si>
    <t>Business Acquisition, Pro Forma Information</t>
  </si>
  <si>
    <t>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 Six Months Ended Six Months Ended June 30, 2016 June 30, 2015 As Reported Pro Forma As Reported Pro Forma Total revenue $ 365,182 $ 366,463 $ 343,646 $ 371,300 Net income 24,847 24,894 30,127 30,663 Net income per share: Basic $ 0.88 $ 0.88 $ 1.06 $ 1.08 Diluted 0.88 0.88 1.06 1.08</t>
  </si>
  <si>
    <t>Condensed Consolidating Guarantor Financial Statements (Tables)</t>
  </si>
  <si>
    <t>Condensed Financial Statements</t>
  </si>
  <si>
    <t>Summary Condensed Consolidating Balance Sheet June 30, 2015 (unaudited, in thousands) Parent Company Guarantor Subsidiaries Non-Guarantor Consolidating Eliminations Consolidated Total assets, as reported: $ 898,254 $ 308,668 $ 616,223 $ (1,073,571 ) $ 749,574 Reclassifications (4,436 ) 64,591 (64,591 ) (568 ) (5,004 ) Revisions (193,945 ) — (193,943 ) 387,888 — Total assets, revised $ 699,873 $ 373,259 $ 357,689 $ (686,251 ) $ 744,570 Total liabilities, as reported: $ 445,508 $ 20,018 $ 25,747 $ (194,444 ) $ 296,829 Reclassifications (4,436 ) 4,753 (4,753 ) (568 ) (5,004 ) Revisions (175,054 ) — 8,826 185,118 18,890 Total liabilities, revised $ 266,018 $ 24,771 $ 29,820 $ (9,894 ) $ 310,715 Total stockholders’ equity, as reported: $ 452,746 $ 288,650 $ 590,476 $ (879,127 ) $ 452,745 Reclassifications — 59,838 (59,838 ) — — Revisions (18,891 ) — (202,769 ) 202,770 (18,890 ) Total stockholders’ equity, revised $ 433,855 $ 348,488 $ 327,869 $ (676,357 ) $ 433,855 Summary Condensed Consolidating Statement of Comprehensive Income Three Months Ended June 30, 2015 (unaudited, in thousands) Parent Company Guarantor Subsidiaries Non-Guarantor Consolidating Eliminations Consolidated Net income (loss), as reported: $ (7,469 ) $ 9,537 $ 11,271 $ — $ 13,339 Reclassifications 20,808 773 (773 ) (20,808 ) — Net income (loss), revised $ 13,339 $ 10,310 $ 10,498 $ (20,808 ) $ 13,339 Other comprehensive income (loss), as reported: $ (7,469 ) $ 9,537 $ 6,944 $ — $ 9,012 Reclassifications 20,808 773 (773 ) (20,808 ) — Revisions (6,657 ) — 4,327 — (2,330 ) Other comprehensive income (loss), revised $ 6,682 $ 10,310 $ 10,498 $ (20,808 ) $ 6,682 Summary Condensed Consolidating Statement of Comprehensive Income Six Months Ended June 30, 2015 (unaudited, in thousands) Parent Company Guarantor Subsidiaries Non-Guarantor Consolidating Eliminations Consolidated Net income (loss), as reported: $ (14,561 ) $ 22,059 $ 22,629 $ — $ 30,127 Reclassifications 44,688 1,776 (1,776 ) (44,688 ) — Net income (loss), revised $ 30,127 $ 23,835 $ 20,853 $ (44,688 ) $ 30,127 Other comprehensive income (loss), as reported: $ (14,561 ) $ 22,059 $ 13,753 $ — $ 21,251 Reclassifications 44,688 1,776 (1,776 ) (44,688 ) — Revisions (13,656 ) — 8,876 — (4,780 ) Other comprehensive income (loss), revised $ 16,471 $ 23,835 $ 20,853 $ (44,688 ) $ 16,471 Summary Condensed Consolidating Statement of Cash Flows Six Months Ended June 30, 2015 (unaudited, in thousands) Parent Company Guarantor Subsidiaries Non-Guarantor Consolidating Eliminations Consolidated Cash flow from operating activities, as reported: $ (21,671 ) $ (1,300 ) $ 64,880 $ — $ 41,909 Reclassifications — 107 (107 ) — — Revisions 39,985 32,383 (34,332 ) (38,036 ) — Cash flow from operating activities, revised $ 18,314 $ 31,190 $ 30,441 $ (38,036 ) $ 41,909 Cash flow from investing activities, as reported: $ 4,432 $ 859 $ (49,462 ) $ — $ (44,171 ) Reclassifications — (24,802 ) 24,802 — — Revisions (39,985 ) — 4,922 35,063 — Cash flow from investing activities, revised $ (35,553 ) $ (23,943 ) $ (19,738 ) $ 35,063 $ (44,171 ) Cash flow from financing activities, as reported: $ 15,144 $ — $ — $ — $ 15,144 Reclassifications — (7,581 ) 4,608 2,973 — Cash flow from financing activities, revised $ 15,144 $ (7,581 ) $ 4,608 $ 2,973 $ 15,144 Condensed Consolidating Balance Sheet June 30, 2016 (unaudited, in thousands) Parent Company Guarantor Subsidiaries Non-Guarantor Consolidating Eliminations Consolidated ASSETS Cash and cash equivalents $ 7,505 $ 2,618 $ 36,151 $ — $ 46,274 Pawn loan fees and service charges receivable — 7,124 11,135 — 18,259 Pawn loans — 58,756 75,902 — 134,658 Consumer loans, net — 606 454 — 1,060 Inventories — 39,341 52,520 — 91,861 Prepaid expenses and other current assets 5,678 — 2,103 — 7,781 Intercompany receivable 6,804 — 1,639 (8,443 ) — Total current assets 19,987 108,445 179,904 (8,443 ) 299,893 Property and equipment, net 3,983 63,272 56,640 — 123,895 Goodwill — 196,804 115,684 — 312,488 Other non-current assets 1,155 4,349 4,104 — 9,608 Deferred tax assets — — 10,720 — 10,720 Investments in subsidiaries 671,530 — — (671,530 ) — Total assets $ 696,655 $ 372,870 $ 367,052 $ (679,973 ) $ 756,604 LIABILITIES AND STOCKHOLDERS’ EQUITY Accounts payable and accrued liabilities $ 16,293 $ 8,217 $ 26,546 $ — $ 51,056 Income taxes payable — — 1,559 — 1,559 Intercompany payable — — 8,443 (8,443 ) — Total current liabilities 16,293 8,217 36,548 (8,443 ) 52,615 Revolving unsecured credit facilities 50,500 — — — 50,500 Senior unsecured notes 196,203 — — — 196,203 Deferred tax liabilities 173 21,170 2,457 — 23,800 Total liabilities 263,169 29,387 39,005 (8,443 ) 323,118 Total stockholders’ equity 433,486 343,483 328,047 (671,530 ) 433,486 Total liabilities and stockholders’ equity $ 696,655 $ 372,870 $ 367,052 $ (679,973 ) $ 756,604 Condensed Consolidating Balance Sheet June 30, 2015 (unaudited, in thousands) Parent Company Guarantor Subsidiaries Non-Guarantor Consolidating Eliminations Consolidated ASSETS Cash and cash equivalents $ 5,704 $ 2,812 $ 68,914 $ — $ 77,430 Pawn loan fees and service charges receivable — 7,691 9,920 — 17,611 Pawn loans — 61,869 63,100 — 124,969 Consumer loans, net — 565 505 — 1,070 Inventories — 38,436 49,644 — 88,080 Prepaid expenses and other current assets 2,789 — 1,064 — 3,853 Intercompany receivable 8,825 — — (8,825 ) — Total current assets 17,318 111,373 193,147 (8,825 ) 313,013 Property and equipment, net 4,082 54,593 53,079 — 111,754 Goodwill — 201,853 98,525 — 300,378 Other non-current assets 1,047 5,440 4,251 — 10,738 Deferred tax assets 1,069 — 8,687 (1,069 ) 8,687 Investments in subsidiaries 676,357 — — (676,357 ) — Total assets $ 699,873 $ 373,259 $ 357,689 $ (686,251 ) $ 744,570 LIABILITIES AND STOCKHOLDERS’ EQUITY Accounts payable and accrued liabilities $ 13,366 $ 7,671 $ 18,459 $ — $ 39,496 Income taxes payable 1,088 — 245 — 1,333 Intercompany payable — — 8,825 (8,825 ) — Total current liabilities 14,454 7,671 27,529 (8,825 ) 40,829 Revolving unsecured credit facilities 56,000 — — — 56,000 Senior unsecured notes 195,564 — — — 195,564 Deferred tax liabilities — 17,100 2,291 (1,069 ) 18,322 Total liabilities 266,018 24,771 29,820 (9,894 ) 310,715 Total stockholders’ equity 433,855 348,488 327,869 (676,357 ) 433,855 Total liabilities and stockholders’ equity $ 699,873 $ 373,259 $ 357,689 $ (686,251 ) $ 744,570 Condensed Consolidating Balance Sheet December 31, 2015 (unaudited, in thousands)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Prepaid expenses and other current assets 6,477 — 3,420 — 9,897 Intercompany receivable 7,382 — — (7,382 ) — Total current assets 19,319 119,538 193,959 (7,382 ) 325,434 Property and equipment, net 3,568 55,585 53,294 — 112,447 Goodwill — 196,224 99,385 — 295,609 Other non-current assets 1,290 4,893 3,901 — 10,084 Deferred tax assets — — 9,321 — 9,321 Investments in subsidiaries 675,574 — — (675,574 ) — Total assets $ 699,751 $ 376,240 $ 359,860 $ (682,956 ) $ 752,895 LIABILITIES AND STOCKHOLDERS’ EQUITY Accounts payable and accrued liabilities $ 14,308 $ 7,929 $ 20,015 $ — $ 42,252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Three Months Ended June 30, 2016 (unaudited, in thousands) Parent Company Guarantor Non-Guarantor Consolidating Consolidated Revenue: Retail merchandise sales $ — $ 39,459 $ 76,084 $ — $ 115,543 Pawn loan fees — 19,354 32,524 — 51,878 Consumer loan and credit services fees — 4,338 578 — 4,916 Wholesale scrap jewelry revenue — 5,210 4,432 — 9,642 Total revenue — 68,361 113,618 — 181,979 Cost of revenue: Cost of retail merchandise sold — 23,839 47,506 — 71,345 Consumer loan and credit services loss provision — 1,197 123 — 1,320 Cost of wholesale scrap jewelry sold — 4,340 3,513 — 7,853 Total cost of revenue — 29,376 51,142 — 80,518 Net revenue — 38,985 62,476 — 101,461 Expenses and other income: Store operating expenses — 23,128 31,450 — 54,578 Administrative expenses (1) 5,183 — 11,326 — 16,509 Merger and acquisition expenses 4,079 — — — 4,079 Depreciation and amortization 240 1,630 3,077 — 4,947 Interest expense 4,322 — 4 — 4,326 Interest income (2 ) — (222 ) — (224 ) Total expenses and other income 13,822 24,758 45,635 — 84,215 Income (loss) before income taxes (13,822 ) 14,227 16,841 — 17,246 Provision for income taxes (5,385 ) 5,300 5,658 — 5,573 Income (loss) before equity in net income of subsidiaries (8,437 ) 8,927 11,183 — 11,673 Equity in net income of subsidiaries 20,110 — — (20,110 ) — Net income (loss) $ 11,673 $ 8,927 $ 11,183 $ (20,110 ) $ 11,673 Other comprehensive income (loss): Currency translation adjustment (14,214 ) — — — (14,214 ) Comprehensive income (loss) $ (2,541 ) $ 8,927 $ 11,183 $ (20,110 ) $ (2,541 ) (1) Includes the allocation of certain administrative expenses and the payment of royalties between the Parent Company and certain foreign Non-Guarantor Subsidiaries. Condensed Consolidating Statement of Comprehensive Income (Loss) Three Months Ended June 30, 2015 (unaudited, in thousands) Parent Company Guarantor Non-Guarantor Consolidating Consolidated Revenue: Retail merchandise sales $ — $ 36,929 $ 68,696 $ — $ 105,625 Pawn loan fees — 19,682 27,901 — 47,583 Consumer loan and credit services fees — 6,065 645 — 6,710 Wholesale scrap jewelry revenue — 4,067 3,638 — 7,705 Total revenue — 66,743 100,880 — 167,623 Cost of revenue: Cost of retail merchandise sold — 21,317 44,319 — 65,636 Consumer loan and credit services loss provision — 1,621 88 — 1,709 Cost of wholesale scrap jewelry sold — 3,484 2,748 — 6,232 Total cost of revenue — 26,422 47,155 — 73,577 Net revenue — 40,321 53,725 — 94,046 Expenses and other income: Store operating expenses — 22,214 29,532 — 51,746 Administrative expenses (1) 6,190 — 7,369 — 13,559 Merger and acquisition expenses 1,110 — — — 1,110 Depreciation and amortization 186 1,684 2,597 — 4,467 Interest expense 4,126 — — — 4,126 Interest income (2 ) — (391 ) — (393 ) Total expenses and other income 11,610 23,898 39,107 — 74,615 Income (loss) before income taxes (11,610 ) 16,423 14,618 — 19,431 Provision for income taxes (4,141 ) 6,113 4,120 — 6,092 Income (loss) before equity in net income of subsidiaries (7,469 ) 10,310 10,498 — 13,339 Equity in net income of subsidiaries 20,808 — — (20,808 ) — Net income (loss) $ 13,339 $ 10,310 $ 10,498 $ (20,808 ) $ 13,339 Other comprehensive income (loss): Currency translation adjustment (6,657 ) — — — (6,657 ) Comprehensive income (loss) $ 6,682 $ 10,310 $ 10,498 $ (20,808 ) $ 6,682 (1) Includes the allocation of certain administrative expenses and the payment of royalties between the Parent Company and certain foreign Non-Guarantor Subsidiaries. Condensed Consolidating Statement of Comprehensive Income (Loss) Six Months Ended June 30, 2016 (unaudited, in thousands) Parent Company Guarantor Non-Guarantor Consolidating Consolidated Revenue: Retail merchandise sales $ — $ 85,284 $ 149,035 $ — $ 234,319 Pawn loan fees — 40,683 62,628 — 103,311 Consumer loan and credit services fees — 9,465 1,137 — 10,602 Wholesale scrap jewelry revenue — 9,453 7,497 — 16,950 Total revenue — 144,885 220,297 — 365,182 Cost of revenue: Cost of retail merchandise sold — 51,440 94,327 — 145,767 Consumer loan and credit services loss provision — 2,104 263 — 2,367 Cost of wholesale scrap jewelry sold — 7,783 5,941 — 13,724 Total cost of revenue — 61,327 100,531 — 161,858 Net revenue — 83,558 119,766 — 203,324 Expenses and other income: Store operating expenses — 47,063 62,926 — 109,989 Administrative expenses (1) 14,392 — 19,385 — 33,777 Merger and acquisition expenses 4,479 — — — 4,479 Depreciation and amortization 414 3,326 6,144 — 9,884 Interest expense 8,716 — 70 — 8,786 Interest income (4 ) — (494 ) — (498 ) Total expenses and other income 27,997 50,389 88,031 — 166,417 Income (loss) before income taxes (27,997 ) 33,169 31,735 — 36,907 Provision for income taxes (10,563 ) 12,300 10,323 — 12,060 Income (loss) before equity in net income of subsidiaries (17,434 ) 20,869 21,412 — 24,847 Equity in net income of subsidiaries 42,281 — — (42,281 ) — Net income (loss) $ 24,847 $ 20,869 $ 21,412 $ (42,281 ) $ 24,847 Other comprehensive income (loss): Currency translation adjustment (16,703 ) — — — (16,703 ) Comprehensive income (loss) $ 8,144 $ 20,869 $ 21,412 $ (42,281 ) $ 8,144 (1) Includes the allocation of certain administrative expenses and the payment of royalties between the Parent Company and certain foreign Non-Guarantor Subsidiaries. Condensed Consolidating Statement of Comprehensive Income (Loss) Six Months Ended June 30, 2015 (unaudited, in thousands) Parent Company Guarantor Non-Guarantor Consolidating Consolidated Revenue: Retail merchandise sales $ — $ 79,782 $ 136,297 $ — $ 216,079 Pawn loan fees — 40,937 55,300 — 96,237 Consumer loan and credit services fees — 13,033 1,272 — 14,305 Wholesale scrap jewelry revenue — 9,203 7,822 — 17,025 Total revenue — 142,955 200,691 — 343,646 Cost of revenue: Cost of retail merchandise sold — 46,039 87,843 — 133,882 Consumer loan and credit services loss provision — 2,547 159 — 2,706 Cost of wholesale scrap jewelry sold — 8,192 6,049 — 14,241 Total cost of revenue — 56,778 94,051 — 150,829 Net revenue — 86,177 106,640 — 192,817 Expenses and other income: Store operating expenses — 44,960 59,107 — 104,067 Administrative expenses (1) 12,697 — 14,635 — 27,332 Merger and acquisition expenses 1,175 — — — 1,175 Depreciation and amortization 405 3,327 5,282 — 9,014 Interest expense 8,146 — — — 8,146 Interest income (3 ) — (734 ) — (737 ) Total expenses and other income 22,420 48,287 78,290 — 148,997 Income (loss) before income taxes (22,420 ) 37,890 28,350 — 43,820 Provision for income taxes (7,859 ) 14,055 7,497 — 13,693 Income (loss) before equity in net income of subsidiaries (14,561 ) 23,835 20,853 — 30,127 Equity in net income of subsidiaries 44,688 — — (44,688 ) — Net income (loss) $ 30,127 $ 23,835 $ 20,853 $ (44,688 ) $ 30,127 Other comprehensive income (loss): Currency translation adjustment (13,656 ) — — — (13,656 ) Comprehensive income (loss) $ 16,471 $ 23,835 $ 20,853 $ (44,688 ) $ 16,471 (1) Includes the allocation of certain administrative expenses and the payment of royalties between the Parent Company and certain foreign Non-Guarantor Subsidiaries. Condensed Consolidating Statement of Cash Flows Six Months Ended June 30, 2016 (unaudited, in thousands) Parent Company Guarantor Non-Guarantor Consolidating Consolidated Cash flow from operating activities: Net cash flow provided by (used in) operating activities $ 29,473 $ 30,050 $ 21,687 $ (41,637 ) $ 39,573 Cash flow from investing activities: Loan receivables, net of cash repayments — 7,354 (16,820 ) — (9,466 ) Purchases of property and equipment (829 ) (10,410 ) (5,834 ) — (17,073 ) Acquisitions of pawn stores, net of cash acquired — (1,324 ) (26,329 ) — (27,653 ) Investing activity with subsidiaries (12,015 ) — — 12,015 — Net cash flow provided by (used in) investing activities (12,844 ) (4,380 ) (48,983 ) 12,015 (54,192 ) Cash flow from financing activities: Borrowings from revolving credit facilities 29,500 — — — 29,500 Repayments of revolving credit facilities (37,000 ) — — — (37,000 ) Repayments of notes payable — — (6,532 ) — (6,532 ) Debt issuance costs paid (23 ) — — — (23 ) Dividends paid (7,061 ) — — — (7,061 ) Proceeds from intercompany financing related activity — 11,734 281 (12,015 ) — Intercompany dividends paid — (38,551 ) (3,086 ) 41,637 — Net cash flow provided by (used in) financing activities (14,584 ) (26,817 ) (9,337 ) 29,622 (21,116 ) Effect of exchange rates on cash — — (4,945 ) — (4,945 ) Change in cash and cash equivalents 2,045 (1,147 ) (41,578 ) — (40,680 ) Cash and cash equivalents at beginning of the period 5,460 3,765 77,729 — 86,954 Cash and cash equivalents at end of the period $ 7,505 $ 2,618 $ 36,151 $ — $ 46,274 Condensed Consolidating Statement of Cash Flows Six Months Ended June 30, 2015 (unaudited, in thousands) Parent Company Guarantor Non-Guarantor Consolidating Consolidated Cash flow from operating activities: Net cash flow provided by (used in) operating activities $ 18,314 $ 31,190 $ 30,441 $ (38,036 ) $ 41,909 Cash flow from investing activities: Loan receivables, net of cash repayments — 4,519 (8,490 ) — (3,971 ) Purchases of property and equipment (490 ) (3,112 ) (4,998 ) — (8,600 ) Acquisitions of pawn stores, net of cash acquired — (25,350 ) (6,250 ) — (31,600 ) Investing activity with subsidiaries (35,063 ) — — 35,063 — Net cash flow provided by (used in) investing activities (35,553 ) (23,943 ) (19,738 ) 35,063 (44,171 ) Cash flow from financing activities: Borrowings from revolving credit facilities 63,055 — — — 63,055 Repayments of revolving credit facilities (29,455 ) — — — (29,455 ) Purchases of treasury stock (22,974 ) — — — (22,974 ) Proceeds from exercise of share-based compensation awards 2,901 — — — 2,901 Income tax benefit from exercise of stock options 1,617 — — — 1,617 Proceeds from intercompany financing related activity — 28,462 6,601 (35,063 ) — Intercompany dividends paid — (36,043 ) (1,993 ) 38,036 — Net cash flow provided by (used in) financing activities 15,144 (7,581 ) 4,608 2,973 15,144 Effect of exchange rates on cash — — (3,444 ) — (3,444 ) Change in cash and cash equivalents (2,095 ) (334 ) 11,867 — 9,438 Cash and cash equivalents at beginning of the period 7,799 3,146 57,047 — 67,992 Cash and cash equivalents at end of the period $ 5,704 $ 2,812 $ 68,914 $ — $ 77,430</t>
  </si>
  <si>
    <t>Significant Accounting Policies (Details)</t>
  </si>
  <si>
    <t>Jun. 30, 2016USD ($)</t>
  </si>
  <si>
    <t>Jun. 30, 2015USD ($)</t>
  </si>
  <si>
    <t>Jun. 30, 2016USD ($)segment</t>
  </si>
  <si>
    <t>Dec. 31, 2015USD ($)</t>
  </si>
  <si>
    <t>Number of operating segments | segment</t>
  </si>
  <si>
    <t>Number of reportable segments | segment</t>
  </si>
  <si>
    <t>New Accounting Pronouncements or Change in Accounting Principle [Line Items]</t>
  </si>
  <si>
    <t>Increase non-current deferred tax assets</t>
  </si>
  <si>
    <t>Increase in non-current deferred tax liabilities</t>
  </si>
  <si>
    <t>Reduction in comprehensive income</t>
  </si>
  <si>
    <t>Scenario, Adjustment [Member]</t>
  </si>
  <si>
    <t>Adjustments for New Accounting Pronouncement [Member]</t>
  </si>
  <si>
    <t>Decrease in current deferred tax assets</t>
  </si>
  <si>
    <t>Adjustments for New Accounting Pronouncement [Member] | Other Noncurrent Assets [Member]</t>
  </si>
  <si>
    <t>Deferred finance costs, net</t>
  </si>
  <si>
    <t>Adjustments for New Accounting Pronouncement [Member] | Senior Unsecured Notes [Member]</t>
  </si>
  <si>
    <t>Adjustments for New Accounting Pronouncement [Member] | Scenario, Adjustment [Member]</t>
  </si>
  <si>
    <t>Merger (Details) - USD ($)</t>
  </si>
  <si>
    <t>Jul. 25, 2016</t>
  </si>
  <si>
    <t>Apr. 28, 2016</t>
  </si>
  <si>
    <t>Related Party Transaction [Line Items]</t>
  </si>
  <si>
    <t>Number of shares</t>
  </si>
  <si>
    <t>Ownership percentage</t>
  </si>
  <si>
    <t>100.00%</t>
  </si>
  <si>
    <t>First Cash [Member]</t>
  </si>
  <si>
    <t>58.00%</t>
  </si>
  <si>
    <t>Cash America [Member]</t>
  </si>
  <si>
    <t>42.00%</t>
  </si>
  <si>
    <t>Scenario, Forecast [Member]</t>
  </si>
  <si>
    <t>Maximum borrowing capacity</t>
  </si>
  <si>
    <t>Earnings Per Share (Details) - USD ($) $ / shares in Units, shares in Thousands, $ in Thousands</t>
  </si>
  <si>
    <t>Weighted-average common shares for calculating basic earnings per share (shares)</t>
  </si>
  <si>
    <t>Stock options and nonvested awards (shares)</t>
  </si>
  <si>
    <t>Weighted-average common shares for calculating diluted earnings per share (shares)</t>
  </si>
  <si>
    <t>Acquisitions (Details) $ in Thousands</t>
  </si>
  <si>
    <t>Jun. 30, 2016USD ($)store</t>
  </si>
  <si>
    <t>Jan. 06, 2016USD ($)store</t>
  </si>
  <si>
    <t>Business Acquisition [Line Items]</t>
  </si>
  <si>
    <t>Inventory</t>
  </si>
  <si>
    <t>Other current assets</t>
  </si>
  <si>
    <t>Property and equipment</t>
  </si>
  <si>
    <t>Intangible assets</t>
  </si>
  <si>
    <t>Current liabilities</t>
  </si>
  <si>
    <t>Notes payable</t>
  </si>
  <si>
    <t>Purchase price</t>
  </si>
  <si>
    <t>Revenue of acquiree since acquisition date</t>
  </si>
  <si>
    <t>Net loss of acquiree since acquisition date</t>
  </si>
  <si>
    <t>U.S. Acquisitions</t>
  </si>
  <si>
    <t>Number of stores acquired | store</t>
  </si>
  <si>
    <t>Cash payments to acquire businesses</t>
  </si>
  <si>
    <t>Latin America [Member]</t>
  </si>
  <si>
    <t>Accounts payable to sellers</t>
  </si>
  <si>
    <t>Purchase price adjustments</t>
  </si>
  <si>
    <t>Customer Relationships | U.S. Acquisitions</t>
  </si>
  <si>
    <t>Amortization period</t>
  </si>
  <si>
    <t>5 years</t>
  </si>
  <si>
    <t>Mexico Acquisition [Member] | Latin America [Member]</t>
  </si>
  <si>
    <t>El Salvador Acquisition [Member] | Latin America [Member]</t>
  </si>
  <si>
    <t>Acquisitions Acquisition Pro Forma Table (Details) - USD ($) $ / shares in Units, $ in Thousands</t>
  </si>
  <si>
    <t>Scenario, Actual [Member]</t>
  </si>
  <si>
    <t>Business Acquisitions, Pro Forma Revenue From Continuing Operations</t>
  </si>
  <si>
    <t>Business Acquisition, Pro Forma Net Income (Loss)</t>
  </si>
  <si>
    <t>Business Acquisition, Pro Forma Earnings Per Share, Basic</t>
  </si>
  <si>
    <t>Business Acquisition, Pro Forma Earnings Per Share, Diluted</t>
  </si>
  <si>
    <t>Pro Forma [Member]</t>
  </si>
  <si>
    <t>Long-Term Debt Narrative (Details)</t>
  </si>
  <si>
    <t>Jul. 25, 2016USD ($)commercial_lender</t>
  </si>
  <si>
    <t>Mar. 24, 2014USD ($)</t>
  </si>
  <si>
    <t>Line of Credit | 2015 Credit Facility [Member]</t>
  </si>
  <si>
    <t>Debt Instrument [Line Items]</t>
  </si>
  <si>
    <t>Amount outstanding</t>
  </si>
  <si>
    <t>Remaining borrowing capacity</t>
  </si>
  <si>
    <t>Line of Credit Facility, Unused Capacity, Commitment Fee Percentage</t>
  </si>
  <si>
    <t>0.50%</t>
  </si>
  <si>
    <t>Interest rate at end of period (percent)</t>
  </si>
  <si>
    <t>3.00%</t>
  </si>
  <si>
    <t>Net proceeds</t>
  </si>
  <si>
    <t>Line of credit facility, percentage of foreign subsidiary stock pledged as collateral</t>
  </si>
  <si>
    <t>65.00%</t>
  </si>
  <si>
    <t>Line of Credit | 2015 Credit Facility [Member] | 30-day LIBOR</t>
  </si>
  <si>
    <t>Basis spread on variable rate (percent)</t>
  </si>
  <si>
    <t>2.50%</t>
  </si>
  <si>
    <t>Debt Instrument, Interest Rate, Stated Percentage Rate Range, Minimum</t>
  </si>
  <si>
    <t>0.00%</t>
  </si>
  <si>
    <t>Line of Credit | 2015 Credit Facility [Member] | Prime Rate</t>
  </si>
  <si>
    <t>1.50%</t>
  </si>
  <si>
    <t>Line of Credit | Mexico Credit Facility</t>
  </si>
  <si>
    <t>Expiration date</t>
  </si>
  <si>
    <t>Dec. 9,
		2017</t>
  </si>
  <si>
    <t>Commitment fee amount</t>
  </si>
  <si>
    <t>Line of Credit | Mexico Credit Facility | 30-day LIBOR</t>
  </si>
  <si>
    <t>2.00%</t>
  </si>
  <si>
    <t>First Cash [Member] | Senior Notes</t>
  </si>
  <si>
    <t>Face amount</t>
  </si>
  <si>
    <t>Stated interest rate (percent)</t>
  </si>
  <si>
    <t>6.75%</t>
  </si>
  <si>
    <t>Restricted Payments (percent)</t>
  </si>
  <si>
    <t>50.00%</t>
  </si>
  <si>
    <t>Debt Issuance Cost</t>
  </si>
  <si>
    <t>Scenario, Forecast [Member] | Line of Credit | 2015 Credit Facility [Member]</t>
  </si>
  <si>
    <t>number of lenders | commercial_lender</t>
  </si>
  <si>
    <t>Scenario, Forecast [Member] | Line of Credit | 2016 Credit Facility [Member]</t>
  </si>
  <si>
    <t>Credit Facility Term</t>
  </si>
  <si>
    <t>Scenario, Forecast [Member] | Line of Credit | 2016 Credit Facility [Member] | 30-day LIBOR</t>
  </si>
  <si>
    <t>Scenario, Forecast [Member] | Line of Credit | 2016 Credit Facility [Member] | Prime Rate</t>
  </si>
  <si>
    <t>Scenario, Forecast [Member] | Cash America [Member] | Senior Notes</t>
  </si>
  <si>
    <t>5.75%</t>
  </si>
  <si>
    <t>Fair Value of Financial Instruments (Details) - USD ($) $ in Thousands</t>
  </si>
  <si>
    <t>Senior unsecured notes payable</t>
  </si>
  <si>
    <t>Condensed Consolidating Guarantor Financial Statements (Details)</t>
  </si>
  <si>
    <t>Condensed Consolidating Guarantor Financial Statements - Details BS (Details) - USD ($) $ in Thousands</t>
  </si>
  <si>
    <t>Dec. 31, 2014</t>
  </si>
  <si>
    <t>Intercompany receivable</t>
  </si>
  <si>
    <t>Investments in subsidiaries</t>
  </si>
  <si>
    <t>Intercompany payable</t>
  </si>
  <si>
    <t>Parent Company</t>
  </si>
  <si>
    <t>Guarantor Subsidiaries</t>
  </si>
  <si>
    <t>Non-Guarantor Subsidiaries</t>
  </si>
  <si>
    <t>Consolidating Eliminations</t>
  </si>
  <si>
    <t>Condensed Consolidating Guarantor Financial Statements - Details IS (Details) - USD ($) $ in Thousands</t>
  </si>
  <si>
    <t>Income (loss) from continuing operations before income taxes</t>
  </si>
  <si>
    <t>Income (loss) from continuing operations</t>
  </si>
  <si>
    <t>Income (Loss) from Subsidiaries, Net of Tax</t>
  </si>
  <si>
    <t>Condensed Consolidating Guarantor Financial Statements - Details SCF (Details) - USD ($) $ in Thousands</t>
  </si>
  <si>
    <t>Net cash flow provided by (used in) operating activities</t>
  </si>
  <si>
    <t>Investing activity with subsidiaries</t>
  </si>
  <si>
    <t>Net cash flow provided by (used in) investing activities</t>
  </si>
  <si>
    <t>Proceeds from intercompany financing related activity</t>
  </si>
  <si>
    <t>Intercompany dividends paid</t>
  </si>
  <si>
    <t>Condensed Consolidating Guarantor Financial Statements Details BS Summary (Details) - USD ($) $ in Thousands</t>
  </si>
  <si>
    <t>Condensed Financial Statements, Captions [Line Items]</t>
  </si>
  <si>
    <t>Assets</t>
  </si>
  <si>
    <t>Liabilities</t>
  </si>
  <si>
    <t>Stockholders' Equity Attributable to Parent</t>
  </si>
  <si>
    <t>Scenario, Previously Reported [Member]</t>
  </si>
  <si>
    <t>Guarantor Subsidiaries | Scenario, Adjustment [Member]</t>
  </si>
  <si>
    <t>Guarantor Subsidiaries | Scenario, Previously Reported [Member]</t>
  </si>
  <si>
    <t>Non-Guarantor Subsidiaries | Scenario, Adjustment [Member]</t>
  </si>
  <si>
    <t>Non-Guarantor Subsidiaries | Scenario, Previously Reported [Member]</t>
  </si>
  <si>
    <t>Parent Company | Scenario, Adjustment [Member]</t>
  </si>
  <si>
    <t>Parent Company | Scenario, Previously Reported [Member]</t>
  </si>
  <si>
    <t>Adjustments for New Accounting Pronouncement [Member] | Guarantor Subsidiaries | Scenario, Adjustment [Member]</t>
  </si>
  <si>
    <t>Adjustments for New Accounting Pronouncement [Member] | Non-Guarantor Subsidiaries | Scenario, Adjustment [Member]</t>
  </si>
  <si>
    <t>Adjustments for New Accounting Pronouncement [Member] | Parent Company | Scenario, Adjustment [Member]</t>
  </si>
  <si>
    <t>Consolidating Eliminations | Scenario, Adjustment [Member]</t>
  </si>
  <si>
    <t>Consolidating Eliminations | Scenario, Previously Reported [Member]</t>
  </si>
  <si>
    <t>Consolidating Eliminations | Adjustments for New Accounting Pronouncement [Member] | Scenario, Adjustment [Member]</t>
  </si>
  <si>
    <t>Condensed Consolidating Guarantor Financial Statements Details IS Summary (Details) - USD ($) $ in Thousands</t>
  </si>
  <si>
    <t>Comprehensive Income (Loss), Net of Tax, Attributable to Parent</t>
  </si>
  <si>
    <t>Condensed Consolidating Guarantor Financial Statements Details SCF Summary (Details) - USD ($) $ in Thousands</t>
  </si>
  <si>
    <t>Net Cash Provided by (Used in) Operating Activities</t>
  </si>
  <si>
    <t>Net Cash Provided by (Used in) Investing Activities</t>
  </si>
  <si>
    <t>Net Cash Provided by (Used in) Financing Activities</t>
  </si>
  <si>
    <t>Adjustments for New Accounting Pronouncement [Member] | Guarantor Subsidiaries</t>
  </si>
  <si>
    <t>Adjustments for New Accounting Pronouncement [Member] | Non-Guarantor Subsidiaries</t>
  </si>
  <si>
    <t>Adjustments for New Accounting Pronouncement [Member] | Parent Company</t>
  </si>
  <si>
    <t>Consolidating Eliminations | Adjustments for New Accounting Pronounc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243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184</v>
      </c>
      <c r="B1" s="2" t="s">
        <v>56</v>
      </c>
      <c r="D1" s="2" t="s">
        <v>1</v>
      </c>
    </row>
    <row r="2" spans="1:6">
      <c r="B2" s="2" t="s">
        <v>185</v>
      </c>
      <c r="C2" s="2" t="s">
        <v>186</v>
      </c>
      <c r="D2" s="2" t="s">
        <v>187</v>
      </c>
      <c r="E2" s="2" t="s">
        <v>186</v>
      </c>
      <c r="F2" s="2" t="s">
        <v>188</v>
      </c>
    </row>
    <row r="3" spans="1:6">
      <c r="A3" s="3" t="s">
        <v>148</v>
      </c>
    </row>
    <row r="4" spans="1:6">
      <c r="A4" s="4" t="s">
        <v>189</v>
      </c>
      <c r="D4" s="6" t="n">
        <v>3</v>
      </c>
    </row>
    <row r="5" spans="1:6">
      <c r="A5" s="4" t="s">
        <v>190</v>
      </c>
      <c r="D5" s="6" t="n">
        <v>1</v>
      </c>
    </row>
    <row r="6" spans="1:6">
      <c r="A6" s="3" t="s">
        <v>191</v>
      </c>
    </row>
    <row r="7" spans="1:6">
      <c r="A7" s="4" t="s">
        <v>192</v>
      </c>
      <c r="B7" s="7" t="n">
        <v>10720000</v>
      </c>
      <c r="C7" s="7" t="n">
        <v>8687000</v>
      </c>
      <c r="D7" s="7" t="n">
        <v>10720000</v>
      </c>
      <c r="E7" s="7" t="n">
        <v>8687000</v>
      </c>
      <c r="F7" s="7" t="n">
        <v>9321000</v>
      </c>
    </row>
    <row r="8" spans="1:6">
      <c r="A8" s="4" t="s">
        <v>193</v>
      </c>
      <c r="B8" s="6" t="n">
        <v>23800000</v>
      </c>
      <c r="C8" s="6" t="n">
        <v>18322000</v>
      </c>
      <c r="D8" s="6" t="n">
        <v>23800000</v>
      </c>
      <c r="E8" s="6" t="n">
        <v>18322000</v>
      </c>
      <c r="F8" s="6" t="n">
        <v>21464000</v>
      </c>
    </row>
    <row r="9" spans="1:6">
      <c r="A9" s="4" t="s">
        <v>194</v>
      </c>
      <c r="B9" s="6" t="n">
        <v>-2541000</v>
      </c>
      <c r="C9" s="6" t="n">
        <v>6682000</v>
      </c>
      <c r="D9" s="6" t="n">
        <v>8144000</v>
      </c>
      <c r="E9" s="6" t="n">
        <v>16471000</v>
      </c>
    </row>
    <row r="10" spans="1:6">
      <c r="A10" s="4" t="s">
        <v>195</v>
      </c>
    </row>
    <row r="11" spans="1:6">
      <c r="A11" s="3" t="s">
        <v>191</v>
      </c>
    </row>
    <row r="12" spans="1:6">
      <c r="A12" s="4" t="s">
        <v>192</v>
      </c>
      <c r="C12" s="6" t="n">
        <v>18890000</v>
      </c>
      <c r="E12" s="6" t="n">
        <v>18890000</v>
      </c>
    </row>
    <row r="13" spans="1:6">
      <c r="A13" s="4" t="s">
        <v>194</v>
      </c>
      <c r="C13" s="6" t="n">
        <v>-2330000</v>
      </c>
      <c r="E13" s="6" t="n">
        <v>-4780000</v>
      </c>
    </row>
    <row r="14" spans="1:6">
      <c r="A14" s="4" t="s">
        <v>196</v>
      </c>
    </row>
    <row r="15" spans="1:6">
      <c r="A15" s="3" t="s">
        <v>191</v>
      </c>
    </row>
    <row r="16" spans="1:6">
      <c r="A16" s="4" t="s">
        <v>197</v>
      </c>
      <c r="C16" s="6" t="n">
        <v>7009000</v>
      </c>
      <c r="E16" s="6" t="n">
        <v>7009000</v>
      </c>
    </row>
    <row r="17" spans="1:6">
      <c r="A17" s="4" t="s">
        <v>192</v>
      </c>
      <c r="C17" s="6" t="n">
        <v>25331000</v>
      </c>
      <c r="E17" s="6" t="n">
        <v>25331000</v>
      </c>
    </row>
    <row r="18" spans="1:6">
      <c r="A18" s="4" t="s">
        <v>193</v>
      </c>
      <c r="C18" s="6" t="n">
        <v>18322000</v>
      </c>
      <c r="E18" s="6" t="n">
        <v>18322000</v>
      </c>
    </row>
    <row r="19" spans="1:6">
      <c r="A19" s="4" t="s">
        <v>198</v>
      </c>
    </row>
    <row r="20" spans="1:6">
      <c r="A20" s="3" t="s">
        <v>191</v>
      </c>
    </row>
    <row r="21" spans="1:6">
      <c r="A21" s="4" t="s">
        <v>199</v>
      </c>
      <c r="B21" s="6" t="n">
        <v>-3797000</v>
      </c>
      <c r="C21" s="6" t="n">
        <v>-4436000</v>
      </c>
      <c r="D21" s="6" t="n">
        <v>-3797000</v>
      </c>
      <c r="E21" s="6" t="n">
        <v>-4436000</v>
      </c>
      <c r="F21" s="6" t="n">
        <v>-4126000</v>
      </c>
    </row>
    <row r="22" spans="1:6">
      <c r="A22" s="4" t="s">
        <v>200</v>
      </c>
    </row>
    <row r="23" spans="1:6">
      <c r="A23" s="3" t="s">
        <v>191</v>
      </c>
    </row>
    <row r="24" spans="1:6">
      <c r="A24" s="4" t="s">
        <v>199</v>
      </c>
      <c r="B24" s="7" t="n">
        <v>3797000</v>
      </c>
      <c r="C24" s="6" t="n">
        <v>4436000</v>
      </c>
      <c r="D24" s="7" t="n">
        <v>3797000</v>
      </c>
      <c r="E24" s="6" t="n">
        <v>4436000</v>
      </c>
      <c r="F24" s="7" t="n">
        <v>4126000</v>
      </c>
    </row>
    <row r="25" spans="1:6">
      <c r="A25" s="4" t="s">
        <v>201</v>
      </c>
    </row>
    <row r="26" spans="1:6">
      <c r="A26" s="3" t="s">
        <v>191</v>
      </c>
    </row>
    <row r="27" spans="1:6">
      <c r="A27" s="4" t="s">
        <v>194</v>
      </c>
      <c r="C27" s="7" t="n">
        <v>0</v>
      </c>
      <c r="E27"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r="A1" s="1" t="s">
        <v>202</v>
      </c>
      <c r="B1" s="2" t="s">
        <v>203</v>
      </c>
      <c r="C1" s="2" t="s">
        <v>2</v>
      </c>
      <c r="D1" s="2" t="s">
        <v>204</v>
      </c>
    </row>
    <row r="2" spans="1:4">
      <c r="A2" s="3" t="s">
        <v>205</v>
      </c>
    </row>
    <row r="3" spans="1:4">
      <c r="A3" s="4" t="s">
        <v>206</v>
      </c>
      <c r="D3" s="9" t="n">
        <v>0.84</v>
      </c>
    </row>
    <row r="4" spans="1:4">
      <c r="A4" s="4" t="s">
        <v>207</v>
      </c>
      <c r="C4" s="4" t="s">
        <v>208</v>
      </c>
    </row>
    <row r="5" spans="1:4">
      <c r="A5" s="4" t="s">
        <v>209</v>
      </c>
    </row>
    <row r="6" spans="1:4">
      <c r="A6" s="3" t="s">
        <v>205</v>
      </c>
    </row>
    <row r="7" spans="1:4">
      <c r="A7" s="4" t="s">
        <v>207</v>
      </c>
      <c r="D7" s="4" t="s">
        <v>210</v>
      </c>
    </row>
    <row r="8" spans="1:4">
      <c r="A8" s="4" t="s">
        <v>211</v>
      </c>
    </row>
    <row r="9" spans="1:4">
      <c r="A9" s="3" t="s">
        <v>205</v>
      </c>
    </row>
    <row r="10" spans="1:4">
      <c r="A10" s="4" t="s">
        <v>207</v>
      </c>
      <c r="D10" s="4" t="s">
        <v>212</v>
      </c>
    </row>
    <row r="11" spans="1:4">
      <c r="A11" s="4" t="s">
        <v>213</v>
      </c>
    </row>
    <row r="12" spans="1:4">
      <c r="A12" s="3" t="s">
        <v>205</v>
      </c>
    </row>
    <row r="13" spans="1:4">
      <c r="A13" s="4" t="s">
        <v>214</v>
      </c>
      <c r="B13" s="7" t="n">
        <v>4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6274</v>
      </c>
      <c r="C3" s="7" t="n">
        <v>86954</v>
      </c>
      <c r="D3" s="7" t="n">
        <v>77430</v>
      </c>
    </row>
    <row r="4" spans="1:4">
      <c r="A4" s="4" t="s">
        <v>27</v>
      </c>
      <c r="B4" s="6" t="n">
        <v>18259</v>
      </c>
      <c r="C4" s="6" t="n">
        <v>16406</v>
      </c>
      <c r="D4" s="6" t="n">
        <v>17611</v>
      </c>
    </row>
    <row r="5" spans="1:4">
      <c r="A5" s="4" t="s">
        <v>28</v>
      </c>
      <c r="B5" s="6" t="n">
        <v>134658</v>
      </c>
      <c r="C5" s="6" t="n">
        <v>117601</v>
      </c>
      <c r="D5" s="6" t="n">
        <v>124969</v>
      </c>
    </row>
    <row r="6" spans="1:4">
      <c r="A6" s="4" t="s">
        <v>29</v>
      </c>
      <c r="B6" s="6" t="n">
        <v>1060</v>
      </c>
      <c r="C6" s="6" t="n">
        <v>1118</v>
      </c>
      <c r="D6" s="6" t="n">
        <v>1070</v>
      </c>
    </row>
    <row r="7" spans="1:4">
      <c r="A7" s="4" t="s">
        <v>30</v>
      </c>
      <c r="B7" s="6" t="n">
        <v>91861</v>
      </c>
      <c r="C7" s="6" t="n">
        <v>93458</v>
      </c>
      <c r="D7" s="6" t="n">
        <v>88080</v>
      </c>
    </row>
    <row r="8" spans="1:4">
      <c r="A8" s="4" t="s">
        <v>31</v>
      </c>
      <c r="B8" s="6" t="n">
        <v>7781</v>
      </c>
      <c r="C8" s="6" t="n">
        <v>9897</v>
      </c>
      <c r="D8" s="6" t="n">
        <v>3853</v>
      </c>
    </row>
    <row r="9" spans="1:4">
      <c r="A9" s="4" t="s">
        <v>32</v>
      </c>
      <c r="B9" s="6" t="n">
        <v>299893</v>
      </c>
      <c r="C9" s="6" t="n">
        <v>325434</v>
      </c>
      <c r="D9" s="6" t="n">
        <v>313013</v>
      </c>
    </row>
    <row r="10" spans="1:4">
      <c r="A10" s="4" t="s">
        <v>33</v>
      </c>
      <c r="B10" s="6" t="n">
        <v>123895</v>
      </c>
      <c r="C10" s="6" t="n">
        <v>112447</v>
      </c>
      <c r="D10" s="6" t="n">
        <v>111754</v>
      </c>
    </row>
    <row r="11" spans="1:4">
      <c r="A11" s="4" t="s">
        <v>34</v>
      </c>
      <c r="B11" s="6" t="n">
        <v>312488</v>
      </c>
      <c r="C11" s="6" t="n">
        <v>295609</v>
      </c>
      <c r="D11" s="6" t="n">
        <v>300378</v>
      </c>
    </row>
    <row r="12" spans="1:4">
      <c r="A12" s="4" t="s">
        <v>35</v>
      </c>
      <c r="B12" s="6" t="n">
        <v>9608</v>
      </c>
      <c r="C12" s="6" t="n">
        <v>10084</v>
      </c>
      <c r="D12" s="6" t="n">
        <v>10738</v>
      </c>
    </row>
    <row r="13" spans="1:4">
      <c r="A13" s="4" t="s">
        <v>36</v>
      </c>
      <c r="B13" s="6" t="n">
        <v>10720</v>
      </c>
      <c r="C13" s="6" t="n">
        <v>9321</v>
      </c>
      <c r="D13" s="6" t="n">
        <v>8687</v>
      </c>
    </row>
    <row r="14" spans="1:4">
      <c r="A14" s="4" t="s">
        <v>37</v>
      </c>
      <c r="B14" s="6" t="n">
        <v>756604</v>
      </c>
      <c r="C14" s="6" t="n">
        <v>752895</v>
      </c>
      <c r="D14" s="6" t="n">
        <v>744570</v>
      </c>
    </row>
    <row r="15" spans="1:4">
      <c r="A15" s="3" t="s">
        <v>38</v>
      </c>
    </row>
    <row r="16" spans="1:4">
      <c r="A16" s="4" t="s">
        <v>39</v>
      </c>
      <c r="B16" s="6" t="n">
        <v>51056</v>
      </c>
      <c r="C16" s="6" t="n">
        <v>42252</v>
      </c>
      <c r="D16" s="6" t="n">
        <v>39496</v>
      </c>
    </row>
    <row r="17" spans="1:4">
      <c r="A17" s="4" t="s">
        <v>40</v>
      </c>
      <c r="B17" s="6" t="n">
        <v>1559</v>
      </c>
      <c r="C17" s="6" t="n">
        <v>3923</v>
      </c>
      <c r="D17" s="6" t="n">
        <v>1333</v>
      </c>
    </row>
    <row r="18" spans="1:4">
      <c r="A18" s="4" t="s">
        <v>41</v>
      </c>
      <c r="B18" s="6" t="n">
        <v>52615</v>
      </c>
      <c r="C18" s="6" t="n">
        <v>46175</v>
      </c>
      <c r="D18" s="6" t="n">
        <v>40829</v>
      </c>
    </row>
    <row r="19" spans="1:4">
      <c r="A19" s="4" t="s">
        <v>42</v>
      </c>
      <c r="B19" s="6" t="n">
        <v>50500</v>
      </c>
      <c r="C19" s="6" t="n">
        <v>58000</v>
      </c>
      <c r="D19" s="6" t="n">
        <v>56000</v>
      </c>
    </row>
    <row r="20" spans="1:4">
      <c r="A20" s="4" t="s">
        <v>43</v>
      </c>
      <c r="B20" s="6" t="n">
        <v>196203</v>
      </c>
      <c r="C20" s="6" t="n">
        <v>195874</v>
      </c>
      <c r="D20" s="6" t="n">
        <v>195564</v>
      </c>
    </row>
    <row r="21" spans="1:4">
      <c r="A21" s="4" t="s">
        <v>44</v>
      </c>
      <c r="B21" s="6" t="n">
        <v>23800</v>
      </c>
      <c r="C21" s="6" t="n">
        <v>21464</v>
      </c>
      <c r="D21" s="6" t="n">
        <v>18322</v>
      </c>
    </row>
    <row r="22" spans="1:4">
      <c r="A22" s="4" t="s">
        <v>45</v>
      </c>
      <c r="B22" s="6" t="n">
        <v>323118</v>
      </c>
      <c r="C22" s="6" t="n">
        <v>321513</v>
      </c>
      <c r="D22" s="6" t="n">
        <v>310715</v>
      </c>
    </row>
    <row r="23" spans="1:4">
      <c r="A23" s="3" t="s">
        <v>46</v>
      </c>
    </row>
    <row r="24" spans="1:4">
      <c r="A24" s="4" t="s">
        <v>47</v>
      </c>
      <c r="B24" s="6" t="n">
        <v>0</v>
      </c>
      <c r="C24" s="6" t="n">
        <v>0</v>
      </c>
      <c r="D24" s="6" t="n">
        <v>0</v>
      </c>
    </row>
    <row r="25" spans="1:4">
      <c r="A25" s="4" t="s">
        <v>48</v>
      </c>
      <c r="B25" s="6" t="n">
        <v>403</v>
      </c>
      <c r="C25" s="6" t="n">
        <v>403</v>
      </c>
      <c r="D25" s="6" t="n">
        <v>399</v>
      </c>
    </row>
    <row r="26" spans="1:4">
      <c r="A26" s="4" t="s">
        <v>49</v>
      </c>
      <c r="B26" s="6" t="n">
        <v>203414</v>
      </c>
      <c r="C26" s="6" t="n">
        <v>202393</v>
      </c>
      <c r="D26" s="6" t="n">
        <v>193977</v>
      </c>
    </row>
    <row r="27" spans="1:4">
      <c r="A27" s="4" t="s">
        <v>50</v>
      </c>
      <c r="B27" s="6" t="n">
        <v>661390</v>
      </c>
      <c r="C27" s="6" t="n">
        <v>643604</v>
      </c>
      <c r="D27" s="6" t="n">
        <v>613021</v>
      </c>
    </row>
    <row r="28" spans="1:4">
      <c r="A28" s="4" t="s">
        <v>51</v>
      </c>
      <c r="B28" s="6" t="n">
        <v>-95113</v>
      </c>
      <c r="C28" s="6" t="n">
        <v>-78410</v>
      </c>
      <c r="D28" s="6" t="n">
        <v>-53934</v>
      </c>
    </row>
    <row r="29" spans="1:4">
      <c r="A29" s="4" t="s">
        <v>52</v>
      </c>
      <c r="B29" s="6" t="n">
        <v>-336608</v>
      </c>
      <c r="C29" s="6" t="n">
        <v>-336608</v>
      </c>
      <c r="D29" s="6" t="n">
        <v>-319608</v>
      </c>
    </row>
    <row r="30" spans="1:4">
      <c r="A30" s="4" t="s">
        <v>53</v>
      </c>
      <c r="B30" s="6" t="n">
        <v>433486</v>
      </c>
      <c r="C30" s="6" t="n">
        <v>431382</v>
      </c>
      <c r="D30" s="6" t="n">
        <v>433855</v>
      </c>
    </row>
    <row r="31" spans="1:4">
      <c r="A31" s="4" t="s">
        <v>54</v>
      </c>
      <c r="B31" s="7" t="n">
        <v>756604</v>
      </c>
      <c r="C31" s="7" t="n">
        <v>752895</v>
      </c>
      <c r="D31" s="7" t="n">
        <v>744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56</v>
      </c>
      <c r="D1" s="2" t="s">
        <v>1</v>
      </c>
    </row>
    <row r="2" spans="1:5">
      <c r="B2" s="2" t="s">
        <v>2</v>
      </c>
      <c r="C2" s="2" t="s">
        <v>24</v>
      </c>
      <c r="D2" s="2" t="s">
        <v>2</v>
      </c>
      <c r="E2" s="2" t="s">
        <v>24</v>
      </c>
    </row>
    <row r="3" spans="1:5">
      <c r="A3" s="3" t="s">
        <v>155</v>
      </c>
    </row>
    <row r="4" spans="1:5">
      <c r="A4" s="4" t="s">
        <v>79</v>
      </c>
      <c r="B4" s="7" t="n">
        <v>11673</v>
      </c>
      <c r="C4" s="7" t="n">
        <v>13339</v>
      </c>
      <c r="D4" s="7" t="n">
        <v>24847</v>
      </c>
      <c r="E4" s="7" t="n">
        <v>30127</v>
      </c>
    </row>
    <row r="5" spans="1:5">
      <c r="A5" s="4" t="s">
        <v>216</v>
      </c>
      <c r="B5" s="6" t="n">
        <v>28243</v>
      </c>
      <c r="C5" s="6" t="n">
        <v>28196</v>
      </c>
      <c r="D5" s="6" t="n">
        <v>28242</v>
      </c>
      <c r="E5" s="6" t="n">
        <v>28299</v>
      </c>
    </row>
    <row r="6" spans="1:5">
      <c r="A6" s="4" t="s">
        <v>217</v>
      </c>
      <c r="B6" s="6" t="n">
        <v>0</v>
      </c>
      <c r="C6" s="6" t="n">
        <v>215</v>
      </c>
      <c r="D6" s="6" t="n">
        <v>0</v>
      </c>
      <c r="E6" s="6" t="n">
        <v>216</v>
      </c>
    </row>
    <row r="7" spans="1:5">
      <c r="A7" s="4" t="s">
        <v>218</v>
      </c>
      <c r="B7" s="6" t="n">
        <v>28243</v>
      </c>
      <c r="C7" s="6" t="n">
        <v>28411</v>
      </c>
      <c r="D7" s="6" t="n">
        <v>28242</v>
      </c>
      <c r="E7" s="6" t="n">
        <v>28515</v>
      </c>
    </row>
    <row r="8" spans="1:5">
      <c r="A8" s="3" t="s">
        <v>80</v>
      </c>
    </row>
    <row r="9" spans="1:5">
      <c r="A9" s="4" t="s">
        <v>81</v>
      </c>
      <c r="B9" s="8" t="n">
        <v>0.41</v>
      </c>
      <c r="C9" s="8" t="n">
        <v>0.47</v>
      </c>
      <c r="D9" s="8" t="n">
        <v>0.88</v>
      </c>
      <c r="E9" s="8" t="n">
        <v>1.06</v>
      </c>
    </row>
    <row r="10" spans="1:5">
      <c r="A10" s="4" t="s">
        <v>82</v>
      </c>
      <c r="B10" s="8" t="n">
        <v>0.41</v>
      </c>
      <c r="C10" s="8" t="n">
        <v>0.47</v>
      </c>
      <c r="D10" s="8" t="n">
        <v>0.88</v>
      </c>
      <c r="E10" s="8" t="n">
        <v>1.0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58"/>
    <col customWidth="1" max="2" min="2" width="26"/>
    <col customWidth="1" max="3" min="3" width="26"/>
    <col customWidth="1" max="4" min="4" width="26"/>
  </cols>
  <sheetData>
    <row r="1" spans="1:4">
      <c r="A1" s="1" t="s">
        <v>219</v>
      </c>
      <c r="B1" s="2" t="s">
        <v>56</v>
      </c>
      <c r="C1" s="2" t="s">
        <v>1</v>
      </c>
    </row>
    <row r="2" spans="1:4">
      <c r="B2" s="2" t="s">
        <v>220</v>
      </c>
      <c r="C2" s="2" t="s">
        <v>220</v>
      </c>
      <c r="D2" s="2" t="s">
        <v>221</v>
      </c>
    </row>
    <row r="3" spans="1:4">
      <c r="A3" s="3" t="s">
        <v>222</v>
      </c>
    </row>
    <row r="4" spans="1:4">
      <c r="A4" s="4" t="s">
        <v>28</v>
      </c>
      <c r="B4" s="7" t="n">
        <v>10724</v>
      </c>
      <c r="C4" s="7" t="n">
        <v>10724</v>
      </c>
    </row>
    <row r="5" spans="1:4">
      <c r="A5" s="4" t="s">
        <v>27</v>
      </c>
      <c r="B5" s="6" t="n">
        <v>891</v>
      </c>
      <c r="C5" s="6" t="n">
        <v>891</v>
      </c>
    </row>
    <row r="6" spans="1:4">
      <c r="A6" s="4" t="s">
        <v>223</v>
      </c>
      <c r="B6" s="6" t="n">
        <v>3129</v>
      </c>
      <c r="C6" s="6" t="n">
        <v>3129</v>
      </c>
    </row>
    <row r="7" spans="1:4">
      <c r="A7" s="4" t="s">
        <v>224</v>
      </c>
      <c r="B7" s="6" t="n">
        <v>2039</v>
      </c>
      <c r="C7" s="6" t="n">
        <v>2039</v>
      </c>
    </row>
    <row r="8" spans="1:4">
      <c r="A8" s="4" t="s">
        <v>225</v>
      </c>
      <c r="B8" s="6" t="n">
        <v>6960</v>
      </c>
      <c r="C8" s="6" t="n">
        <v>6960</v>
      </c>
    </row>
    <row r="9" spans="1:4">
      <c r="A9" s="4" t="s">
        <v>34</v>
      </c>
      <c r="B9" s="6" t="n">
        <v>20246</v>
      </c>
      <c r="C9" s="6" t="n">
        <v>20246</v>
      </c>
    </row>
    <row r="10" spans="1:4">
      <c r="A10" s="4" t="s">
        <v>226</v>
      </c>
      <c r="B10" s="6" t="n">
        <v>421</v>
      </c>
      <c r="C10" s="6" t="n">
        <v>421</v>
      </c>
    </row>
    <row r="11" spans="1:4">
      <c r="A11" s="4" t="s">
        <v>35</v>
      </c>
      <c r="B11" s="6" t="n">
        <v>512</v>
      </c>
      <c r="C11" s="6" t="n">
        <v>512</v>
      </c>
    </row>
    <row r="12" spans="1:4">
      <c r="A12" s="4" t="s">
        <v>36</v>
      </c>
      <c r="B12" s="6" t="n">
        <v>2392</v>
      </c>
      <c r="C12" s="6" t="n">
        <v>2392</v>
      </c>
    </row>
    <row r="13" spans="1:4">
      <c r="A13" s="4" t="s">
        <v>227</v>
      </c>
      <c r="B13" s="6" t="n">
        <v>-9966</v>
      </c>
      <c r="C13" s="6" t="n">
        <v>-9966</v>
      </c>
    </row>
    <row r="14" spans="1:4">
      <c r="A14" s="4" t="s">
        <v>228</v>
      </c>
      <c r="B14" s="6" t="n">
        <v>-6630</v>
      </c>
      <c r="C14" s="6" t="n">
        <v>-6630</v>
      </c>
    </row>
    <row r="15" spans="1:4">
      <c r="A15" s="4" t="s">
        <v>229</v>
      </c>
      <c r="B15" s="6" t="n">
        <v>30718</v>
      </c>
      <c r="C15" s="6" t="n">
        <v>30718</v>
      </c>
    </row>
    <row r="16" spans="1:4">
      <c r="A16" s="4" t="s">
        <v>230</v>
      </c>
      <c r="C16" s="6" t="n">
        <v>23622</v>
      </c>
    </row>
    <row r="17" spans="1:4">
      <c r="A17" s="4" t="s">
        <v>231</v>
      </c>
      <c r="C17" s="6" t="n">
        <v>-1818</v>
      </c>
    </row>
    <row r="18" spans="1:4">
      <c r="A18" s="4" t="s">
        <v>72</v>
      </c>
      <c r="B18" s="7" t="n">
        <v>4479</v>
      </c>
      <c r="C18" s="7" t="n">
        <v>4479</v>
      </c>
    </row>
    <row r="19" spans="1:4">
      <c r="A19" s="4" t="s">
        <v>232</v>
      </c>
    </row>
    <row r="20" spans="1:4">
      <c r="A20" s="3" t="s">
        <v>222</v>
      </c>
    </row>
    <row r="21" spans="1:4">
      <c r="A21" s="4" t="s">
        <v>233</v>
      </c>
      <c r="B21" s="6" t="n">
        <v>1</v>
      </c>
      <c r="C21" s="6" t="n">
        <v>1</v>
      </c>
    </row>
    <row r="22" spans="1:4">
      <c r="A22" s="4" t="s">
        <v>234</v>
      </c>
      <c r="C22" s="7" t="n">
        <v>575</v>
      </c>
    </row>
    <row r="23" spans="1:4">
      <c r="A23" s="4" t="s">
        <v>28</v>
      </c>
      <c r="B23" s="7" t="n">
        <v>138</v>
      </c>
      <c r="C23" s="6" t="n">
        <v>138</v>
      </c>
    </row>
    <row r="24" spans="1:4">
      <c r="A24" s="4" t="s">
        <v>27</v>
      </c>
      <c r="B24" s="6" t="n">
        <v>6</v>
      </c>
      <c r="C24" s="6" t="n">
        <v>6</v>
      </c>
    </row>
    <row r="25" spans="1:4">
      <c r="A25" s="4" t="s">
        <v>223</v>
      </c>
      <c r="B25" s="6" t="n">
        <v>98</v>
      </c>
      <c r="C25" s="6" t="n">
        <v>98</v>
      </c>
    </row>
    <row r="26" spans="1:4">
      <c r="A26" s="4" t="s">
        <v>224</v>
      </c>
      <c r="B26" s="6" t="n">
        <v>0</v>
      </c>
      <c r="C26" s="6" t="n">
        <v>0</v>
      </c>
    </row>
    <row r="27" spans="1:4">
      <c r="A27" s="4" t="s">
        <v>225</v>
      </c>
      <c r="B27" s="6" t="n">
        <v>10</v>
      </c>
      <c r="C27" s="6" t="n">
        <v>10</v>
      </c>
    </row>
    <row r="28" spans="1:4">
      <c r="A28" s="4" t="s">
        <v>34</v>
      </c>
      <c r="B28" s="6" t="n">
        <v>580</v>
      </c>
      <c r="C28" s="6" t="n">
        <v>580</v>
      </c>
    </row>
    <row r="29" spans="1:4">
      <c r="A29" s="4" t="s">
        <v>226</v>
      </c>
      <c r="B29" s="6" t="n">
        <v>16</v>
      </c>
      <c r="C29" s="6" t="n">
        <v>16</v>
      </c>
    </row>
    <row r="30" spans="1:4">
      <c r="A30" s="4" t="s">
        <v>35</v>
      </c>
      <c r="B30" s="6" t="n">
        <v>0</v>
      </c>
      <c r="C30" s="6" t="n">
        <v>0</v>
      </c>
    </row>
    <row r="31" spans="1:4">
      <c r="A31" s="4" t="s">
        <v>36</v>
      </c>
      <c r="B31" s="6" t="n">
        <v>0</v>
      </c>
      <c r="C31" s="6" t="n">
        <v>0</v>
      </c>
    </row>
    <row r="32" spans="1:4">
      <c r="A32" s="4" t="s">
        <v>227</v>
      </c>
      <c r="B32" s="6" t="n">
        <v>-24</v>
      </c>
      <c r="C32" s="6" t="n">
        <v>-24</v>
      </c>
    </row>
    <row r="33" spans="1:4">
      <c r="A33" s="4" t="s">
        <v>228</v>
      </c>
      <c r="B33" s="6" t="n">
        <v>0</v>
      </c>
      <c r="C33" s="6" t="n">
        <v>0</v>
      </c>
    </row>
    <row r="34" spans="1:4">
      <c r="A34" s="4" t="s">
        <v>229</v>
      </c>
      <c r="B34" s="6" t="n">
        <v>824</v>
      </c>
      <c r="C34" s="6" t="n">
        <v>824</v>
      </c>
    </row>
    <row r="35" spans="1:4">
      <c r="A35" s="4" t="s">
        <v>235</v>
      </c>
    </row>
    <row r="36" spans="1:4">
      <c r="A36" s="3" t="s">
        <v>222</v>
      </c>
    </row>
    <row r="37" spans="1:4">
      <c r="A37" s="4" t="s">
        <v>234</v>
      </c>
      <c r="C37" s="6" t="n">
        <v>26254</v>
      </c>
    </row>
    <row r="38" spans="1:4">
      <c r="A38" s="4" t="s">
        <v>236</v>
      </c>
      <c r="B38" s="6" t="n">
        <v>3640</v>
      </c>
      <c r="C38" s="6" t="n">
        <v>3640</v>
      </c>
    </row>
    <row r="39" spans="1:4">
      <c r="A39" s="4" t="s">
        <v>28</v>
      </c>
      <c r="B39" s="6" t="n">
        <v>10586</v>
      </c>
      <c r="C39" s="6" t="n">
        <v>10586</v>
      </c>
    </row>
    <row r="40" spans="1:4">
      <c r="A40" s="4" t="s">
        <v>27</v>
      </c>
      <c r="B40" s="6" t="n">
        <v>885</v>
      </c>
      <c r="C40" s="6" t="n">
        <v>885</v>
      </c>
    </row>
    <row r="41" spans="1:4">
      <c r="A41" s="4" t="s">
        <v>223</v>
      </c>
      <c r="B41" s="6" t="n">
        <v>3031</v>
      </c>
      <c r="C41" s="6" t="n">
        <v>3031</v>
      </c>
    </row>
    <row r="42" spans="1:4">
      <c r="A42" s="4" t="s">
        <v>224</v>
      </c>
      <c r="B42" s="6" t="n">
        <v>2039</v>
      </c>
      <c r="C42" s="6" t="n">
        <v>2039</v>
      </c>
    </row>
    <row r="43" spans="1:4">
      <c r="A43" s="4" t="s">
        <v>225</v>
      </c>
      <c r="B43" s="6" t="n">
        <v>6950</v>
      </c>
      <c r="C43" s="6" t="n">
        <v>6950</v>
      </c>
    </row>
    <row r="44" spans="1:4">
      <c r="A44" s="4" t="s">
        <v>34</v>
      </c>
      <c r="B44" s="6" t="n">
        <v>19666</v>
      </c>
      <c r="C44" s="6" t="n">
        <v>19666</v>
      </c>
    </row>
    <row r="45" spans="1:4">
      <c r="A45" s="4" t="s">
        <v>226</v>
      </c>
      <c r="B45" s="6" t="n">
        <v>405</v>
      </c>
      <c r="C45" s="6" t="n">
        <v>405</v>
      </c>
    </row>
    <row r="46" spans="1:4">
      <c r="A46" s="4" t="s">
        <v>35</v>
      </c>
      <c r="B46" s="6" t="n">
        <v>512</v>
      </c>
      <c r="C46" s="6" t="n">
        <v>512</v>
      </c>
    </row>
    <row r="47" spans="1:4">
      <c r="A47" s="4" t="s">
        <v>36</v>
      </c>
      <c r="B47" s="6" t="n">
        <v>2392</v>
      </c>
      <c r="C47" s="6" t="n">
        <v>2392</v>
      </c>
    </row>
    <row r="48" spans="1:4">
      <c r="A48" s="4" t="s">
        <v>227</v>
      </c>
      <c r="B48" s="6" t="n">
        <v>-9942</v>
      </c>
      <c r="C48" s="6" t="n">
        <v>-9942</v>
      </c>
    </row>
    <row r="49" spans="1:4">
      <c r="A49" s="4" t="s">
        <v>228</v>
      </c>
      <c r="B49" s="6" t="n">
        <v>-6630</v>
      </c>
      <c r="C49" s="6" t="n">
        <v>-6630</v>
      </c>
      <c r="D49" s="7" t="n">
        <v>-6630</v>
      </c>
    </row>
    <row r="50" spans="1:4">
      <c r="A50" s="4" t="s">
        <v>229</v>
      </c>
      <c r="B50" s="6" t="n">
        <v>29894</v>
      </c>
      <c r="C50" s="7" t="n">
        <v>29894</v>
      </c>
      <c r="D50" s="7" t="n">
        <v>30123</v>
      </c>
    </row>
    <row r="51" spans="1:4">
      <c r="A51" s="4" t="s">
        <v>237</v>
      </c>
      <c r="B51" s="7" t="n">
        <v>229</v>
      </c>
    </row>
    <row r="52" spans="1:4">
      <c r="A52" s="4" t="s">
        <v>238</v>
      </c>
    </row>
    <row r="53" spans="1:4">
      <c r="A53" s="3" t="s">
        <v>222</v>
      </c>
    </row>
    <row r="54" spans="1:4">
      <c r="A54" s="4" t="s">
        <v>239</v>
      </c>
      <c r="C54" s="4" t="s">
        <v>240</v>
      </c>
    </row>
    <row r="55" spans="1:4">
      <c r="A55" s="4" t="s">
        <v>241</v>
      </c>
    </row>
    <row r="56" spans="1:4">
      <c r="A56" s="3" t="s">
        <v>222</v>
      </c>
    </row>
    <row r="57" spans="1:4">
      <c r="A57" s="4" t="s">
        <v>233</v>
      </c>
      <c r="D57" s="6" t="n">
        <v>166</v>
      </c>
    </row>
    <row r="58" spans="1:4">
      <c r="A58" s="4" t="s">
        <v>242</v>
      </c>
    </row>
    <row r="59" spans="1:4">
      <c r="A59" s="3" t="s">
        <v>222</v>
      </c>
    </row>
    <row r="60" spans="1:4">
      <c r="A60" s="4" t="s">
        <v>233</v>
      </c>
      <c r="D60" s="6" t="n">
        <v>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24</v>
      </c>
    </row>
    <row r="3" spans="1:3">
      <c r="A3" s="4" t="s">
        <v>244</v>
      </c>
    </row>
    <row r="4" spans="1:3">
      <c r="A4" s="3" t="s">
        <v>222</v>
      </c>
    </row>
    <row r="5" spans="1:3">
      <c r="A5" s="4" t="s">
        <v>245</v>
      </c>
      <c r="B5" s="7" t="n">
        <v>365182</v>
      </c>
      <c r="C5" s="7" t="n">
        <v>343646</v>
      </c>
    </row>
    <row r="6" spans="1:3">
      <c r="A6" s="4" t="s">
        <v>246</v>
      </c>
      <c r="B6" s="7" t="n">
        <v>24847</v>
      </c>
      <c r="C6" s="7" t="n">
        <v>30127</v>
      </c>
    </row>
    <row r="7" spans="1:3">
      <c r="A7" s="4" t="s">
        <v>247</v>
      </c>
      <c r="B7" s="8" t="n">
        <v>0.88</v>
      </c>
      <c r="C7" s="8" t="n">
        <v>1.06</v>
      </c>
    </row>
    <row r="8" spans="1:3">
      <c r="A8" s="4" t="s">
        <v>248</v>
      </c>
      <c r="B8" s="8" t="n">
        <v>0.88</v>
      </c>
      <c r="C8" s="8" t="n">
        <v>1.06</v>
      </c>
    </row>
    <row r="9" spans="1:3">
      <c r="A9" s="4" t="s">
        <v>249</v>
      </c>
    </row>
    <row r="10" spans="1:3">
      <c r="A10" s="3" t="s">
        <v>222</v>
      </c>
    </row>
    <row r="11" spans="1:3">
      <c r="A11" s="4" t="s">
        <v>245</v>
      </c>
      <c r="B11" s="7" t="n">
        <v>366463</v>
      </c>
      <c r="C11" s="7" t="n">
        <v>371300</v>
      </c>
    </row>
    <row r="12" spans="1:3">
      <c r="A12" s="4" t="s">
        <v>246</v>
      </c>
      <c r="B12" s="7" t="n">
        <v>24894</v>
      </c>
      <c r="C12" s="7" t="n">
        <v>30663</v>
      </c>
    </row>
    <row r="13" spans="1:3">
      <c r="A13" s="4" t="s">
        <v>247</v>
      </c>
      <c r="B13" s="8" t="n">
        <v>0.88</v>
      </c>
      <c r="C13" s="8" t="n">
        <v>1.08</v>
      </c>
    </row>
    <row r="14" spans="1:3">
      <c r="A14" s="4" t="s">
        <v>248</v>
      </c>
      <c r="B14" s="8" t="n">
        <v>0.88</v>
      </c>
      <c r="C14" s="8" t="n">
        <v>1.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s>
  <sheetData>
    <row r="1" spans="1:6">
      <c r="A1" s="1" t="s">
        <v>250</v>
      </c>
      <c r="B1" s="2" t="s">
        <v>251</v>
      </c>
      <c r="C1" s="2" t="s">
        <v>252</v>
      </c>
      <c r="D1" s="2" t="s">
        <v>185</v>
      </c>
      <c r="E1" s="2" t="s">
        <v>186</v>
      </c>
      <c r="F1" s="2" t="s">
        <v>188</v>
      </c>
    </row>
    <row r="2" spans="1:6">
      <c r="A2" s="4" t="s">
        <v>253</v>
      </c>
    </row>
    <row r="3" spans="1:6">
      <c r="A3" s="3" t="s">
        <v>254</v>
      </c>
    </row>
    <row r="4" spans="1:6">
      <c r="A4" s="4" t="s">
        <v>214</v>
      </c>
      <c r="D4" s="7" t="n">
        <v>210000000</v>
      </c>
    </row>
    <row r="5" spans="1:6">
      <c r="A5" s="4" t="s">
        <v>255</v>
      </c>
      <c r="D5" s="6" t="n">
        <v>50500000</v>
      </c>
    </row>
    <row r="6" spans="1:6">
      <c r="A6" s="4" t="s">
        <v>256</v>
      </c>
      <c r="D6" s="7" t="n">
        <v>159500000</v>
      </c>
    </row>
    <row r="7" spans="1:6">
      <c r="A7" s="4" t="s">
        <v>257</v>
      </c>
      <c r="D7" s="4" t="s">
        <v>258</v>
      </c>
    </row>
    <row r="8" spans="1:6">
      <c r="A8" s="4" t="s">
        <v>259</v>
      </c>
      <c r="D8" s="4" t="s">
        <v>260</v>
      </c>
    </row>
    <row r="9" spans="1:6">
      <c r="A9" s="4" t="s">
        <v>261</v>
      </c>
      <c r="D9" s="7" t="n">
        <v>-7500000</v>
      </c>
    </row>
    <row r="10" spans="1:6">
      <c r="A10" s="4" t="s">
        <v>262</v>
      </c>
      <c r="D10" s="4" t="s">
        <v>263</v>
      </c>
    </row>
    <row r="11" spans="1:6">
      <c r="A11" s="4" t="s">
        <v>264</v>
      </c>
    </row>
    <row r="12" spans="1:6">
      <c r="A12" s="3" t="s">
        <v>254</v>
      </c>
    </row>
    <row r="13" spans="1:6">
      <c r="A13" s="4" t="s">
        <v>265</v>
      </c>
      <c r="D13" s="4" t="s">
        <v>266</v>
      </c>
    </row>
    <row r="14" spans="1:6">
      <c r="A14" s="4" t="s">
        <v>267</v>
      </c>
      <c r="D14" s="4" t="s">
        <v>268</v>
      </c>
    </row>
    <row r="15" spans="1:6">
      <c r="A15" s="4" t="s">
        <v>269</v>
      </c>
    </row>
    <row r="16" spans="1:6">
      <c r="A16" s="3" t="s">
        <v>254</v>
      </c>
    </row>
    <row r="17" spans="1:6">
      <c r="A17" s="4" t="s">
        <v>265</v>
      </c>
      <c r="D17" s="4" t="s">
        <v>270</v>
      </c>
    </row>
    <row r="18" spans="1:6">
      <c r="A18" s="4" t="s">
        <v>271</v>
      </c>
    </row>
    <row r="19" spans="1:6">
      <c r="A19" s="3" t="s">
        <v>254</v>
      </c>
    </row>
    <row r="20" spans="1:6">
      <c r="A20" s="4" t="s">
        <v>214</v>
      </c>
      <c r="D20" s="7" t="n">
        <v>10000000</v>
      </c>
    </row>
    <row r="21" spans="1:6">
      <c r="A21" s="4" t="s">
        <v>256</v>
      </c>
      <c r="D21" s="7" t="n">
        <v>10000000</v>
      </c>
    </row>
    <row r="22" spans="1:6">
      <c r="A22" s="4" t="s">
        <v>272</v>
      </c>
      <c r="D22" s="4" t="s">
        <v>273</v>
      </c>
    </row>
    <row r="23" spans="1:6">
      <c r="A23" s="4" t="s">
        <v>274</v>
      </c>
      <c r="D23" s="7" t="n">
        <v>25000</v>
      </c>
    </row>
    <row r="24" spans="1:6">
      <c r="A24" s="4" t="s">
        <v>275</v>
      </c>
    </row>
    <row r="25" spans="1:6">
      <c r="A25" s="3" t="s">
        <v>254</v>
      </c>
    </row>
    <row r="26" spans="1:6">
      <c r="A26" s="4" t="s">
        <v>265</v>
      </c>
      <c r="D26" s="4" t="s">
        <v>276</v>
      </c>
    </row>
    <row r="27" spans="1:6">
      <c r="A27" s="4" t="s">
        <v>277</v>
      </c>
    </row>
    <row r="28" spans="1:6">
      <c r="A28" s="3" t="s">
        <v>254</v>
      </c>
    </row>
    <row r="29" spans="1:6">
      <c r="A29" s="4" t="s">
        <v>278</v>
      </c>
      <c r="C29" s="7" t="n">
        <v>200000000</v>
      </c>
    </row>
    <row r="30" spans="1:6">
      <c r="A30" s="4" t="s">
        <v>279</v>
      </c>
      <c r="C30" s="4" t="s">
        <v>280</v>
      </c>
    </row>
    <row r="31" spans="1:6">
      <c r="A31" s="4" t="s">
        <v>281</v>
      </c>
      <c r="C31" s="4" t="s">
        <v>282</v>
      </c>
    </row>
    <row r="32" spans="1:6">
      <c r="A32" s="4" t="s">
        <v>283</v>
      </c>
      <c r="D32" s="7" t="n">
        <v>3797000</v>
      </c>
      <c r="E32" s="7" t="n">
        <v>4436000</v>
      </c>
      <c r="F32" s="7" t="n">
        <v>4126000</v>
      </c>
    </row>
    <row r="33" spans="1:6">
      <c r="A33" s="4" t="s">
        <v>213</v>
      </c>
    </row>
    <row r="34" spans="1:6">
      <c r="A34" s="3" t="s">
        <v>254</v>
      </c>
    </row>
    <row r="35" spans="1:6">
      <c r="A35" s="4" t="s">
        <v>214</v>
      </c>
      <c r="B35" s="7" t="n">
        <v>400000000</v>
      </c>
    </row>
    <row r="36" spans="1:6">
      <c r="A36" s="4" t="s">
        <v>284</v>
      </c>
    </row>
    <row r="37" spans="1:6">
      <c r="A37" s="3" t="s">
        <v>254</v>
      </c>
    </row>
    <row r="38" spans="1:6">
      <c r="A38" s="4" t="s">
        <v>285</v>
      </c>
      <c r="B38" s="6" t="n">
        <v>5</v>
      </c>
    </row>
    <row r="39" spans="1:6">
      <c r="A39" s="4" t="s">
        <v>286</v>
      </c>
    </row>
    <row r="40" spans="1:6">
      <c r="A40" s="3" t="s">
        <v>254</v>
      </c>
    </row>
    <row r="41" spans="1:6">
      <c r="A41" s="4" t="s">
        <v>214</v>
      </c>
      <c r="B41" s="7" t="n">
        <v>400000000</v>
      </c>
    </row>
    <row r="42" spans="1:6">
      <c r="A42" s="4" t="s">
        <v>285</v>
      </c>
      <c r="B42" s="6" t="n">
        <v>8</v>
      </c>
    </row>
    <row r="43" spans="1:6">
      <c r="A43" s="4" t="s">
        <v>287</v>
      </c>
      <c r="B43" s="4" t="s">
        <v>240</v>
      </c>
    </row>
    <row r="44" spans="1:6">
      <c r="A44" s="4" t="s">
        <v>257</v>
      </c>
      <c r="B44" s="4" t="s">
        <v>258</v>
      </c>
    </row>
    <row r="45" spans="1:6">
      <c r="A45" s="4" t="s">
        <v>288</v>
      </c>
    </row>
    <row r="46" spans="1:6">
      <c r="A46" s="3" t="s">
        <v>254</v>
      </c>
    </row>
    <row r="47" spans="1:6">
      <c r="A47" s="4" t="s">
        <v>265</v>
      </c>
      <c r="B47" s="4" t="s">
        <v>266</v>
      </c>
    </row>
    <row r="48" spans="1:6">
      <c r="A48" s="4" t="s">
        <v>267</v>
      </c>
      <c r="B48" s="4" t="s">
        <v>268</v>
      </c>
    </row>
    <row r="49" spans="1:6">
      <c r="A49" s="4" t="s">
        <v>289</v>
      </c>
    </row>
    <row r="50" spans="1:6">
      <c r="A50" s="3" t="s">
        <v>254</v>
      </c>
    </row>
    <row r="51" spans="1:6">
      <c r="A51" s="4" t="s">
        <v>265</v>
      </c>
      <c r="B51" s="4" t="s">
        <v>270</v>
      </c>
    </row>
    <row r="52" spans="1:6">
      <c r="A52" s="4" t="s">
        <v>290</v>
      </c>
    </row>
    <row r="53" spans="1:6">
      <c r="A53" s="3" t="s">
        <v>254</v>
      </c>
    </row>
    <row r="54" spans="1:6">
      <c r="A54" s="4" t="s">
        <v>279</v>
      </c>
      <c r="B54" s="4" t="s">
        <v>2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92</v>
      </c>
      <c r="B1" s="2" t="s">
        <v>2</v>
      </c>
      <c r="C1" s="2" t="s">
        <v>23</v>
      </c>
      <c r="D1" s="2" t="s">
        <v>24</v>
      </c>
    </row>
    <row r="2" spans="1:4">
      <c r="A2" s="3" t="s">
        <v>163</v>
      </c>
    </row>
    <row r="3" spans="1:4">
      <c r="A3" s="4" t="s">
        <v>293</v>
      </c>
      <c r="B3" s="7" t="n">
        <v>202000</v>
      </c>
      <c r="C3" s="7" t="n">
        <v>199000</v>
      </c>
      <c r="D3" s="7" t="n">
        <v>211000</v>
      </c>
    </row>
    <row r="4" spans="1:4">
      <c r="A4" s="4" t="s">
        <v>43</v>
      </c>
      <c r="B4" s="7" t="n">
        <v>196203</v>
      </c>
      <c r="C4" s="7" t="n">
        <v>195874</v>
      </c>
      <c r="D4" s="7" t="n">
        <v>1955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94</v>
      </c>
      <c r="B1" s="2" t="s">
        <v>2</v>
      </c>
    </row>
    <row r="2" spans="1:2">
      <c r="A2" s="3" t="s">
        <v>166</v>
      </c>
    </row>
    <row r="3" spans="1:2">
      <c r="A3" s="4" t="s">
        <v>207</v>
      </c>
      <c r="B3" s="4" t="s">
        <v>2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5</v>
      </c>
      <c r="B1" s="2" t="s">
        <v>2</v>
      </c>
      <c r="C1" s="2" t="s">
        <v>23</v>
      </c>
      <c r="D1" s="2" t="s">
        <v>24</v>
      </c>
      <c r="E1" s="2" t="s">
        <v>296</v>
      </c>
    </row>
    <row r="2" spans="1:5">
      <c r="A2" s="3" t="s">
        <v>25</v>
      </c>
    </row>
    <row r="3" spans="1:5">
      <c r="A3" s="4" t="s">
        <v>26</v>
      </c>
      <c r="B3" s="7" t="n">
        <v>46274</v>
      </c>
      <c r="C3" s="7" t="n">
        <v>86954</v>
      </c>
      <c r="D3" s="7" t="n">
        <v>77430</v>
      </c>
      <c r="E3" s="7" t="n">
        <v>67992</v>
      </c>
    </row>
    <row r="4" spans="1:5">
      <c r="A4" s="4" t="s">
        <v>27</v>
      </c>
      <c r="B4" s="6" t="n">
        <v>18259</v>
      </c>
      <c r="C4" s="6" t="n">
        <v>16406</v>
      </c>
      <c r="D4" s="6" t="n">
        <v>17611</v>
      </c>
    </row>
    <row r="5" spans="1:5">
      <c r="A5" s="4" t="s">
        <v>28</v>
      </c>
      <c r="B5" s="6" t="n">
        <v>134658</v>
      </c>
      <c r="C5" s="6" t="n">
        <v>117601</v>
      </c>
      <c r="D5" s="6" t="n">
        <v>124969</v>
      </c>
    </row>
    <row r="6" spans="1:5">
      <c r="A6" s="4" t="s">
        <v>29</v>
      </c>
      <c r="B6" s="6" t="n">
        <v>1060</v>
      </c>
      <c r="C6" s="6" t="n">
        <v>1118</v>
      </c>
      <c r="D6" s="6" t="n">
        <v>1070</v>
      </c>
    </row>
    <row r="7" spans="1:5">
      <c r="A7" s="4" t="s">
        <v>30</v>
      </c>
      <c r="B7" s="6" t="n">
        <v>91861</v>
      </c>
      <c r="C7" s="6" t="n">
        <v>93458</v>
      </c>
      <c r="D7" s="6" t="n">
        <v>88080</v>
      </c>
    </row>
    <row r="8" spans="1:5">
      <c r="A8" s="4" t="s">
        <v>31</v>
      </c>
      <c r="B8" s="6" t="n">
        <v>7781</v>
      </c>
      <c r="C8" s="6" t="n">
        <v>9897</v>
      </c>
      <c r="D8" s="6" t="n">
        <v>3853</v>
      </c>
    </row>
    <row r="9" spans="1:5">
      <c r="A9" s="4" t="s">
        <v>297</v>
      </c>
      <c r="B9" s="6" t="n">
        <v>0</v>
      </c>
      <c r="C9" s="6" t="n">
        <v>0</v>
      </c>
      <c r="D9" s="6" t="n">
        <v>0</v>
      </c>
    </row>
    <row r="10" spans="1:5">
      <c r="A10" s="4" t="s">
        <v>32</v>
      </c>
      <c r="B10" s="6" t="n">
        <v>299893</v>
      </c>
      <c r="C10" s="6" t="n">
        <v>325434</v>
      </c>
      <c r="D10" s="6" t="n">
        <v>313013</v>
      </c>
    </row>
    <row r="11" spans="1:5">
      <c r="A11" s="4" t="s">
        <v>33</v>
      </c>
      <c r="B11" s="6" t="n">
        <v>123895</v>
      </c>
      <c r="C11" s="6" t="n">
        <v>112447</v>
      </c>
      <c r="D11" s="6" t="n">
        <v>111754</v>
      </c>
    </row>
    <row r="12" spans="1:5">
      <c r="A12" s="4" t="s">
        <v>34</v>
      </c>
      <c r="B12" s="6" t="n">
        <v>312488</v>
      </c>
      <c r="C12" s="6" t="n">
        <v>295609</v>
      </c>
      <c r="D12" s="6" t="n">
        <v>300378</v>
      </c>
    </row>
    <row r="13" spans="1:5">
      <c r="A13" s="4" t="s">
        <v>35</v>
      </c>
      <c r="B13" s="6" t="n">
        <v>9608</v>
      </c>
      <c r="C13" s="6" t="n">
        <v>10084</v>
      </c>
      <c r="D13" s="6" t="n">
        <v>10738</v>
      </c>
    </row>
    <row r="14" spans="1:5">
      <c r="A14" s="4" t="s">
        <v>36</v>
      </c>
      <c r="B14" s="6" t="n">
        <v>10720</v>
      </c>
      <c r="C14" s="6" t="n">
        <v>9321</v>
      </c>
      <c r="D14" s="6" t="n">
        <v>8687</v>
      </c>
    </row>
    <row r="15" spans="1:5">
      <c r="A15" s="4" t="s">
        <v>298</v>
      </c>
      <c r="B15" s="6" t="n">
        <v>0</v>
      </c>
      <c r="C15" s="6" t="n">
        <v>0</v>
      </c>
      <c r="D15" s="6" t="n">
        <v>0</v>
      </c>
    </row>
    <row r="16" spans="1:5">
      <c r="A16" s="4" t="s">
        <v>37</v>
      </c>
      <c r="B16" s="6" t="n">
        <v>756604</v>
      </c>
      <c r="C16" s="6" t="n">
        <v>752895</v>
      </c>
      <c r="D16" s="6" t="n">
        <v>744570</v>
      </c>
    </row>
    <row r="17" spans="1:5">
      <c r="A17" s="3" t="s">
        <v>38</v>
      </c>
    </row>
    <row r="18" spans="1:5">
      <c r="A18" s="4" t="s">
        <v>39</v>
      </c>
      <c r="B18" s="6" t="n">
        <v>51056</v>
      </c>
      <c r="C18" s="6" t="n">
        <v>42252</v>
      </c>
      <c r="D18" s="6" t="n">
        <v>39496</v>
      </c>
    </row>
    <row r="19" spans="1:5">
      <c r="A19" s="4" t="s">
        <v>40</v>
      </c>
      <c r="B19" s="6" t="n">
        <v>1559</v>
      </c>
      <c r="C19" s="6" t="n">
        <v>3923</v>
      </c>
      <c r="D19" s="6" t="n">
        <v>1333</v>
      </c>
    </row>
    <row r="20" spans="1:5">
      <c r="A20" s="4" t="s">
        <v>299</v>
      </c>
      <c r="B20" s="6" t="n">
        <v>0</v>
      </c>
      <c r="C20" s="6" t="n">
        <v>0</v>
      </c>
      <c r="D20" s="6" t="n">
        <v>0</v>
      </c>
    </row>
    <row r="21" spans="1:5">
      <c r="A21" s="4" t="s">
        <v>41</v>
      </c>
      <c r="B21" s="6" t="n">
        <v>52615</v>
      </c>
      <c r="C21" s="6" t="n">
        <v>46175</v>
      </c>
      <c r="D21" s="6" t="n">
        <v>40829</v>
      </c>
    </row>
    <row r="22" spans="1:5">
      <c r="A22" s="4" t="s">
        <v>42</v>
      </c>
      <c r="B22" s="6" t="n">
        <v>50500</v>
      </c>
      <c r="C22" s="6" t="n">
        <v>58000</v>
      </c>
      <c r="D22" s="6" t="n">
        <v>56000</v>
      </c>
    </row>
    <row r="23" spans="1:5">
      <c r="A23" s="4" t="s">
        <v>43</v>
      </c>
      <c r="B23" s="6" t="n">
        <v>196203</v>
      </c>
      <c r="C23" s="6" t="n">
        <v>195874</v>
      </c>
      <c r="D23" s="6" t="n">
        <v>195564</v>
      </c>
    </row>
    <row r="24" spans="1:5">
      <c r="A24" s="4" t="s">
        <v>44</v>
      </c>
      <c r="B24" s="6" t="n">
        <v>23800</v>
      </c>
      <c r="C24" s="6" t="n">
        <v>21464</v>
      </c>
      <c r="D24" s="6" t="n">
        <v>18322</v>
      </c>
    </row>
    <row r="25" spans="1:5">
      <c r="A25" s="4" t="s">
        <v>45</v>
      </c>
      <c r="B25" s="6" t="n">
        <v>323118</v>
      </c>
      <c r="C25" s="6" t="n">
        <v>321513</v>
      </c>
      <c r="D25" s="6" t="n">
        <v>310715</v>
      </c>
    </row>
    <row r="26" spans="1:5">
      <c r="A26" s="4" t="s">
        <v>53</v>
      </c>
      <c r="B26" s="6" t="n">
        <v>433486</v>
      </c>
      <c r="C26" s="6" t="n">
        <v>431382</v>
      </c>
      <c r="D26" s="6" t="n">
        <v>433855</v>
      </c>
    </row>
    <row r="27" spans="1:5">
      <c r="A27" s="4" t="s">
        <v>54</v>
      </c>
      <c r="B27" s="6" t="n">
        <v>756604</v>
      </c>
      <c r="C27" s="6" t="n">
        <v>752895</v>
      </c>
      <c r="D27" s="6" t="n">
        <v>744570</v>
      </c>
    </row>
    <row r="28" spans="1:5">
      <c r="A28" s="4" t="s">
        <v>300</v>
      </c>
    </row>
    <row r="29" spans="1:5">
      <c r="A29" s="3" t="s">
        <v>25</v>
      </c>
    </row>
    <row r="30" spans="1:5">
      <c r="A30" s="4" t="s">
        <v>26</v>
      </c>
      <c r="B30" s="6" t="n">
        <v>7505</v>
      </c>
      <c r="C30" s="6" t="n">
        <v>5460</v>
      </c>
      <c r="D30" s="6" t="n">
        <v>5704</v>
      </c>
      <c r="E30" s="6" t="n">
        <v>7799</v>
      </c>
    </row>
    <row r="31" spans="1:5">
      <c r="A31" s="4" t="s">
        <v>27</v>
      </c>
      <c r="B31" s="6" t="n">
        <v>0</v>
      </c>
      <c r="C31" s="6" t="n">
        <v>0</v>
      </c>
      <c r="D31" s="6" t="n">
        <v>0</v>
      </c>
    </row>
    <row r="32" spans="1:5">
      <c r="A32" s="4" t="s">
        <v>28</v>
      </c>
      <c r="B32" s="6" t="n">
        <v>0</v>
      </c>
      <c r="C32" s="6" t="n">
        <v>0</v>
      </c>
      <c r="D32" s="6" t="n">
        <v>0</v>
      </c>
    </row>
    <row r="33" spans="1:5">
      <c r="A33" s="4" t="s">
        <v>29</v>
      </c>
      <c r="B33" s="6" t="n">
        <v>0</v>
      </c>
      <c r="C33" s="6" t="n">
        <v>0</v>
      </c>
      <c r="D33" s="6" t="n">
        <v>0</v>
      </c>
    </row>
    <row r="34" spans="1:5">
      <c r="A34" s="4" t="s">
        <v>30</v>
      </c>
      <c r="B34" s="6" t="n">
        <v>0</v>
      </c>
      <c r="C34" s="6" t="n">
        <v>0</v>
      </c>
      <c r="D34" s="6" t="n">
        <v>0</v>
      </c>
    </row>
    <row r="35" spans="1:5">
      <c r="A35" s="4" t="s">
        <v>31</v>
      </c>
      <c r="B35" s="6" t="n">
        <v>5678</v>
      </c>
      <c r="C35" s="6" t="n">
        <v>6477</v>
      </c>
      <c r="D35" s="6" t="n">
        <v>2789</v>
      </c>
    </row>
    <row r="36" spans="1:5">
      <c r="A36" s="4" t="s">
        <v>297</v>
      </c>
      <c r="B36" s="6" t="n">
        <v>6804</v>
      </c>
      <c r="C36" s="6" t="n">
        <v>7382</v>
      </c>
      <c r="D36" s="6" t="n">
        <v>8825</v>
      </c>
    </row>
    <row r="37" spans="1:5">
      <c r="A37" s="4" t="s">
        <v>32</v>
      </c>
      <c r="B37" s="6" t="n">
        <v>19987</v>
      </c>
      <c r="C37" s="6" t="n">
        <v>19319</v>
      </c>
      <c r="D37" s="6" t="n">
        <v>17318</v>
      </c>
    </row>
    <row r="38" spans="1:5">
      <c r="A38" s="4" t="s">
        <v>33</v>
      </c>
      <c r="B38" s="6" t="n">
        <v>3983</v>
      </c>
      <c r="C38" s="6" t="n">
        <v>3568</v>
      </c>
      <c r="D38" s="6" t="n">
        <v>4082</v>
      </c>
    </row>
    <row r="39" spans="1:5">
      <c r="A39" s="4" t="s">
        <v>34</v>
      </c>
      <c r="B39" s="6" t="n">
        <v>0</v>
      </c>
      <c r="C39" s="6" t="n">
        <v>0</v>
      </c>
      <c r="D39" s="6" t="n">
        <v>0</v>
      </c>
    </row>
    <row r="40" spans="1:5">
      <c r="A40" s="4" t="s">
        <v>35</v>
      </c>
      <c r="B40" s="6" t="n">
        <v>1155</v>
      </c>
      <c r="C40" s="6" t="n">
        <v>1290</v>
      </c>
      <c r="D40" s="6" t="n">
        <v>1047</v>
      </c>
    </row>
    <row r="41" spans="1:5">
      <c r="A41" s="4" t="s">
        <v>36</v>
      </c>
      <c r="B41" s="6" t="n">
        <v>0</v>
      </c>
      <c r="C41" s="6" t="n">
        <v>0</v>
      </c>
      <c r="D41" s="6" t="n">
        <v>1069</v>
      </c>
    </row>
    <row r="42" spans="1:5">
      <c r="A42" s="4" t="s">
        <v>298</v>
      </c>
      <c r="B42" s="6" t="n">
        <v>671530</v>
      </c>
      <c r="C42" s="6" t="n">
        <v>675574</v>
      </c>
      <c r="D42" s="6" t="n">
        <v>676357</v>
      </c>
    </row>
    <row r="43" spans="1:5">
      <c r="A43" s="4" t="s">
        <v>37</v>
      </c>
      <c r="B43" s="6" t="n">
        <v>696655</v>
      </c>
      <c r="C43" s="6" t="n">
        <v>699751</v>
      </c>
      <c r="D43" s="6" t="n">
        <v>699873</v>
      </c>
    </row>
    <row r="44" spans="1:5">
      <c r="A44" s="3" t="s">
        <v>38</v>
      </c>
    </row>
    <row r="45" spans="1:5">
      <c r="A45" s="4" t="s">
        <v>39</v>
      </c>
      <c r="B45" s="6" t="n">
        <v>16293</v>
      </c>
      <c r="C45" s="6" t="n">
        <v>14308</v>
      </c>
      <c r="D45" s="6" t="n">
        <v>13366</v>
      </c>
    </row>
    <row r="46" spans="1:5">
      <c r="A46" s="4" t="s">
        <v>40</v>
      </c>
      <c r="B46" s="6" t="n">
        <v>0</v>
      </c>
      <c r="C46" s="6" t="n">
        <v>0</v>
      </c>
      <c r="D46" s="6" t="n">
        <v>1088</v>
      </c>
    </row>
    <row r="47" spans="1:5">
      <c r="A47" s="4" t="s">
        <v>299</v>
      </c>
      <c r="B47" s="6" t="n">
        <v>0</v>
      </c>
      <c r="C47" s="6" t="n">
        <v>0</v>
      </c>
      <c r="D47" s="6" t="n">
        <v>0</v>
      </c>
    </row>
    <row r="48" spans="1:5">
      <c r="A48" s="4" t="s">
        <v>41</v>
      </c>
      <c r="B48" s="6" t="n">
        <v>16293</v>
      </c>
      <c r="C48" s="6" t="n">
        <v>14308</v>
      </c>
      <c r="D48" s="6" t="n">
        <v>14454</v>
      </c>
    </row>
    <row r="49" spans="1:5">
      <c r="A49" s="4" t="s">
        <v>42</v>
      </c>
      <c r="B49" s="6" t="n">
        <v>50500</v>
      </c>
      <c r="C49" s="6" t="n">
        <v>58000</v>
      </c>
      <c r="D49" s="6" t="n">
        <v>56000</v>
      </c>
    </row>
    <row r="50" spans="1:5">
      <c r="A50" s="4" t="s">
        <v>43</v>
      </c>
      <c r="B50" s="6" t="n">
        <v>196203</v>
      </c>
      <c r="C50" s="6" t="n">
        <v>195874</v>
      </c>
      <c r="D50" s="6" t="n">
        <v>195564</v>
      </c>
    </row>
    <row r="51" spans="1:5">
      <c r="A51" s="4" t="s">
        <v>44</v>
      </c>
      <c r="B51" s="6" t="n">
        <v>173</v>
      </c>
      <c r="C51" s="6" t="n">
        <v>187</v>
      </c>
      <c r="D51" s="6" t="n">
        <v>0</v>
      </c>
    </row>
    <row r="52" spans="1:5">
      <c r="A52" s="4" t="s">
        <v>45</v>
      </c>
      <c r="B52" s="6" t="n">
        <v>263169</v>
      </c>
      <c r="C52" s="6" t="n">
        <v>268369</v>
      </c>
      <c r="D52" s="6" t="n">
        <v>266018</v>
      </c>
    </row>
    <row r="53" spans="1:5">
      <c r="A53" s="4" t="s">
        <v>53</v>
      </c>
      <c r="B53" s="6" t="n">
        <v>433486</v>
      </c>
      <c r="C53" s="6" t="n">
        <v>431382</v>
      </c>
      <c r="D53" s="6" t="n">
        <v>433855</v>
      </c>
    </row>
    <row r="54" spans="1:5">
      <c r="A54" s="4" t="s">
        <v>54</v>
      </c>
      <c r="B54" s="6" t="n">
        <v>696655</v>
      </c>
      <c r="C54" s="6" t="n">
        <v>699751</v>
      </c>
      <c r="D54" s="6" t="n">
        <v>699873</v>
      </c>
    </row>
    <row r="55" spans="1:5">
      <c r="A55" s="4" t="s">
        <v>301</v>
      </c>
    </row>
    <row r="56" spans="1:5">
      <c r="A56" s="3" t="s">
        <v>25</v>
      </c>
    </row>
    <row r="57" spans="1:5">
      <c r="A57" s="4" t="s">
        <v>26</v>
      </c>
      <c r="B57" s="6" t="n">
        <v>2618</v>
      </c>
      <c r="C57" s="6" t="n">
        <v>3765</v>
      </c>
      <c r="D57" s="6" t="n">
        <v>2812</v>
      </c>
      <c r="E57" s="6" t="n">
        <v>3146</v>
      </c>
    </row>
    <row r="58" spans="1:5">
      <c r="A58" s="4" t="s">
        <v>27</v>
      </c>
      <c r="B58" s="6" t="n">
        <v>7124</v>
      </c>
      <c r="C58" s="6" t="n">
        <v>7596</v>
      </c>
      <c r="D58" s="6" t="n">
        <v>7691</v>
      </c>
    </row>
    <row r="59" spans="1:5">
      <c r="A59" s="4" t="s">
        <v>28</v>
      </c>
      <c r="B59" s="6" t="n">
        <v>58756</v>
      </c>
      <c r="C59" s="6" t="n">
        <v>61204</v>
      </c>
      <c r="D59" s="6" t="n">
        <v>61869</v>
      </c>
    </row>
    <row r="60" spans="1:5">
      <c r="A60" s="4" t="s">
        <v>29</v>
      </c>
      <c r="B60" s="6" t="n">
        <v>606</v>
      </c>
      <c r="C60" s="6" t="n">
        <v>624</v>
      </c>
      <c r="D60" s="6" t="n">
        <v>565</v>
      </c>
    </row>
    <row r="61" spans="1:5">
      <c r="A61" s="4" t="s">
        <v>30</v>
      </c>
      <c r="B61" s="6" t="n">
        <v>39341</v>
      </c>
      <c r="C61" s="6" t="n">
        <v>46349</v>
      </c>
      <c r="D61" s="6" t="n">
        <v>38436</v>
      </c>
    </row>
    <row r="62" spans="1:5">
      <c r="A62" s="4" t="s">
        <v>31</v>
      </c>
      <c r="B62" s="6" t="n">
        <v>0</v>
      </c>
      <c r="C62" s="6" t="n">
        <v>0</v>
      </c>
      <c r="D62" s="6" t="n">
        <v>0</v>
      </c>
    </row>
    <row r="63" spans="1:5">
      <c r="A63" s="4" t="s">
        <v>297</v>
      </c>
      <c r="B63" s="6" t="n">
        <v>0</v>
      </c>
      <c r="C63" s="6" t="n">
        <v>0</v>
      </c>
      <c r="D63" s="6" t="n">
        <v>0</v>
      </c>
    </row>
    <row r="64" spans="1:5">
      <c r="A64" s="4" t="s">
        <v>32</v>
      </c>
      <c r="B64" s="6" t="n">
        <v>108445</v>
      </c>
      <c r="C64" s="6" t="n">
        <v>119538</v>
      </c>
      <c r="D64" s="6" t="n">
        <v>111373</v>
      </c>
    </row>
    <row r="65" spans="1:5">
      <c r="A65" s="4" t="s">
        <v>33</v>
      </c>
      <c r="B65" s="6" t="n">
        <v>63272</v>
      </c>
      <c r="C65" s="6" t="n">
        <v>55585</v>
      </c>
      <c r="D65" s="6" t="n">
        <v>54593</v>
      </c>
    </row>
    <row r="66" spans="1:5">
      <c r="A66" s="4" t="s">
        <v>34</v>
      </c>
      <c r="B66" s="6" t="n">
        <v>196804</v>
      </c>
      <c r="C66" s="6" t="n">
        <v>196224</v>
      </c>
      <c r="D66" s="6" t="n">
        <v>201853</v>
      </c>
    </row>
    <row r="67" spans="1:5">
      <c r="A67" s="4" t="s">
        <v>35</v>
      </c>
      <c r="B67" s="6" t="n">
        <v>4349</v>
      </c>
      <c r="C67" s="6" t="n">
        <v>4893</v>
      </c>
      <c r="D67" s="6" t="n">
        <v>5440</v>
      </c>
    </row>
    <row r="68" spans="1:5">
      <c r="A68" s="4" t="s">
        <v>36</v>
      </c>
      <c r="B68" s="6" t="n">
        <v>0</v>
      </c>
      <c r="C68" s="6" t="n">
        <v>0</v>
      </c>
      <c r="D68" s="6" t="n">
        <v>0</v>
      </c>
    </row>
    <row r="69" spans="1:5">
      <c r="A69" s="4" t="s">
        <v>298</v>
      </c>
      <c r="B69" s="6" t="n">
        <v>0</v>
      </c>
      <c r="C69" s="6" t="n">
        <v>0</v>
      </c>
      <c r="D69" s="6" t="n">
        <v>0</v>
      </c>
    </row>
    <row r="70" spans="1:5">
      <c r="A70" s="4" t="s">
        <v>37</v>
      </c>
      <c r="B70" s="6" t="n">
        <v>372870</v>
      </c>
      <c r="C70" s="6" t="n">
        <v>376240</v>
      </c>
      <c r="D70" s="6" t="n">
        <v>373259</v>
      </c>
    </row>
    <row r="71" spans="1:5">
      <c r="A71" s="3" t="s">
        <v>38</v>
      </c>
    </row>
    <row r="72" spans="1:5">
      <c r="A72" s="4" t="s">
        <v>39</v>
      </c>
      <c r="B72" s="6" t="n">
        <v>8217</v>
      </c>
      <c r="C72" s="6" t="n">
        <v>7929</v>
      </c>
      <c r="D72" s="6" t="n">
        <v>7671</v>
      </c>
    </row>
    <row r="73" spans="1:5">
      <c r="A73" s="4" t="s">
        <v>40</v>
      </c>
      <c r="B73" s="6" t="n">
        <v>0</v>
      </c>
      <c r="C73" s="6" t="n">
        <v>0</v>
      </c>
      <c r="D73" s="6" t="n">
        <v>0</v>
      </c>
    </row>
    <row r="74" spans="1:5">
      <c r="A74" s="4" t="s">
        <v>299</v>
      </c>
      <c r="B74" s="6" t="n">
        <v>0</v>
      </c>
      <c r="C74" s="6" t="n">
        <v>0</v>
      </c>
      <c r="D74" s="6" t="n">
        <v>0</v>
      </c>
    </row>
    <row r="75" spans="1:5">
      <c r="A75" s="4" t="s">
        <v>41</v>
      </c>
      <c r="B75" s="6" t="n">
        <v>8217</v>
      </c>
      <c r="C75" s="6" t="n">
        <v>7929</v>
      </c>
      <c r="D75" s="6" t="n">
        <v>7671</v>
      </c>
    </row>
    <row r="76" spans="1:5">
      <c r="A76" s="4" t="s">
        <v>42</v>
      </c>
      <c r="B76" s="6" t="n">
        <v>0</v>
      </c>
      <c r="C76" s="6" t="n">
        <v>0</v>
      </c>
      <c r="D76" s="6" t="n">
        <v>0</v>
      </c>
    </row>
    <row r="77" spans="1:5">
      <c r="A77" s="4" t="s">
        <v>43</v>
      </c>
      <c r="B77" s="6" t="n">
        <v>0</v>
      </c>
      <c r="C77" s="6" t="n">
        <v>0</v>
      </c>
      <c r="D77" s="6" t="n">
        <v>0</v>
      </c>
    </row>
    <row r="78" spans="1:5">
      <c r="A78" s="4" t="s">
        <v>44</v>
      </c>
      <c r="B78" s="6" t="n">
        <v>21170</v>
      </c>
      <c r="C78" s="6" t="n">
        <v>18880</v>
      </c>
      <c r="D78" s="6" t="n">
        <v>17100</v>
      </c>
    </row>
    <row r="79" spans="1:5">
      <c r="A79" s="4" t="s">
        <v>45</v>
      </c>
      <c r="B79" s="6" t="n">
        <v>29387</v>
      </c>
      <c r="C79" s="6" t="n">
        <v>26809</v>
      </c>
      <c r="D79" s="6" t="n">
        <v>24771</v>
      </c>
    </row>
    <row r="80" spans="1:5">
      <c r="A80" s="4" t="s">
        <v>53</v>
      </c>
      <c r="B80" s="6" t="n">
        <v>343483</v>
      </c>
      <c r="C80" s="6" t="n">
        <v>349431</v>
      </c>
      <c r="D80" s="6" t="n">
        <v>348488</v>
      </c>
    </row>
    <row r="81" spans="1:5">
      <c r="A81" s="4" t="s">
        <v>54</v>
      </c>
      <c r="B81" s="6" t="n">
        <v>372870</v>
      </c>
      <c r="C81" s="6" t="n">
        <v>376240</v>
      </c>
      <c r="D81" s="6" t="n">
        <v>373259</v>
      </c>
    </row>
    <row r="82" spans="1:5">
      <c r="A82" s="4" t="s">
        <v>302</v>
      </c>
    </row>
    <row r="83" spans="1:5">
      <c r="A83" s="3" t="s">
        <v>25</v>
      </c>
    </row>
    <row r="84" spans="1:5">
      <c r="A84" s="4" t="s">
        <v>26</v>
      </c>
      <c r="B84" s="6" t="n">
        <v>36151</v>
      </c>
      <c r="C84" s="6" t="n">
        <v>77729</v>
      </c>
      <c r="D84" s="6" t="n">
        <v>68914</v>
      </c>
      <c r="E84" s="6" t="n">
        <v>57047</v>
      </c>
    </row>
    <row r="85" spans="1:5">
      <c r="A85" s="4" t="s">
        <v>27</v>
      </c>
      <c r="B85" s="6" t="n">
        <v>11135</v>
      </c>
      <c r="C85" s="6" t="n">
        <v>8810</v>
      </c>
      <c r="D85" s="6" t="n">
        <v>9920</v>
      </c>
    </row>
    <row r="86" spans="1:5">
      <c r="A86" s="4" t="s">
        <v>28</v>
      </c>
      <c r="B86" s="6" t="n">
        <v>75902</v>
      </c>
      <c r="C86" s="6" t="n">
        <v>56397</v>
      </c>
      <c r="D86" s="6" t="n">
        <v>63100</v>
      </c>
    </row>
    <row r="87" spans="1:5">
      <c r="A87" s="4" t="s">
        <v>29</v>
      </c>
      <c r="B87" s="6" t="n">
        <v>454</v>
      </c>
      <c r="C87" s="6" t="n">
        <v>494</v>
      </c>
      <c r="D87" s="6" t="n">
        <v>505</v>
      </c>
    </row>
    <row r="88" spans="1:5">
      <c r="A88" s="4" t="s">
        <v>30</v>
      </c>
      <c r="B88" s="6" t="n">
        <v>52520</v>
      </c>
      <c r="C88" s="6" t="n">
        <v>47109</v>
      </c>
      <c r="D88" s="6" t="n">
        <v>49644</v>
      </c>
    </row>
    <row r="89" spans="1:5">
      <c r="A89" s="4" t="s">
        <v>31</v>
      </c>
      <c r="B89" s="6" t="n">
        <v>2103</v>
      </c>
      <c r="C89" s="6" t="n">
        <v>3420</v>
      </c>
      <c r="D89" s="6" t="n">
        <v>1064</v>
      </c>
    </row>
    <row r="90" spans="1:5">
      <c r="A90" s="4" t="s">
        <v>297</v>
      </c>
      <c r="B90" s="6" t="n">
        <v>1639</v>
      </c>
      <c r="C90" s="6" t="n">
        <v>0</v>
      </c>
      <c r="D90" s="6" t="n">
        <v>0</v>
      </c>
    </row>
    <row r="91" spans="1:5">
      <c r="A91" s="4" t="s">
        <v>32</v>
      </c>
      <c r="B91" s="6" t="n">
        <v>179904</v>
      </c>
      <c r="C91" s="6" t="n">
        <v>193959</v>
      </c>
      <c r="D91" s="6" t="n">
        <v>193147</v>
      </c>
    </row>
    <row r="92" spans="1:5">
      <c r="A92" s="4" t="s">
        <v>33</v>
      </c>
      <c r="B92" s="6" t="n">
        <v>56640</v>
      </c>
      <c r="C92" s="6" t="n">
        <v>53294</v>
      </c>
      <c r="D92" s="6" t="n">
        <v>53079</v>
      </c>
    </row>
    <row r="93" spans="1:5">
      <c r="A93" s="4" t="s">
        <v>34</v>
      </c>
      <c r="B93" s="6" t="n">
        <v>115684</v>
      </c>
      <c r="C93" s="6" t="n">
        <v>99385</v>
      </c>
      <c r="D93" s="6" t="n">
        <v>98525</v>
      </c>
    </row>
    <row r="94" spans="1:5">
      <c r="A94" s="4" t="s">
        <v>35</v>
      </c>
      <c r="B94" s="6" t="n">
        <v>4104</v>
      </c>
      <c r="C94" s="6" t="n">
        <v>3901</v>
      </c>
      <c r="D94" s="6" t="n">
        <v>4251</v>
      </c>
    </row>
    <row r="95" spans="1:5">
      <c r="A95" s="4" t="s">
        <v>36</v>
      </c>
      <c r="B95" s="6" t="n">
        <v>10720</v>
      </c>
      <c r="C95" s="6" t="n">
        <v>9321</v>
      </c>
      <c r="D95" s="6" t="n">
        <v>8687</v>
      </c>
    </row>
    <row r="96" spans="1:5">
      <c r="A96" s="4" t="s">
        <v>298</v>
      </c>
      <c r="B96" s="6" t="n">
        <v>0</v>
      </c>
      <c r="C96" s="6" t="n">
        <v>0</v>
      </c>
      <c r="D96" s="6" t="n">
        <v>0</v>
      </c>
    </row>
    <row r="97" spans="1:5">
      <c r="A97" s="4" t="s">
        <v>37</v>
      </c>
      <c r="B97" s="6" t="n">
        <v>367052</v>
      </c>
      <c r="C97" s="6" t="n">
        <v>359860</v>
      </c>
      <c r="D97" s="6" t="n">
        <v>357689</v>
      </c>
    </row>
    <row r="98" spans="1:5">
      <c r="A98" s="3" t="s">
        <v>38</v>
      </c>
    </row>
    <row r="99" spans="1:5">
      <c r="A99" s="4" t="s">
        <v>39</v>
      </c>
      <c r="B99" s="6" t="n">
        <v>26546</v>
      </c>
      <c r="C99" s="6" t="n">
        <v>20015</v>
      </c>
      <c r="D99" s="6" t="n">
        <v>18459</v>
      </c>
    </row>
    <row r="100" spans="1:5">
      <c r="A100" s="4" t="s">
        <v>40</v>
      </c>
      <c r="B100" s="6" t="n">
        <v>1559</v>
      </c>
      <c r="C100" s="6" t="n">
        <v>3923</v>
      </c>
      <c r="D100" s="6" t="n">
        <v>245</v>
      </c>
    </row>
    <row r="101" spans="1:5">
      <c r="A101" s="4" t="s">
        <v>299</v>
      </c>
      <c r="B101" s="6" t="n">
        <v>8443</v>
      </c>
      <c r="C101" s="6" t="n">
        <v>7382</v>
      </c>
      <c r="D101" s="6" t="n">
        <v>8825</v>
      </c>
    </row>
    <row r="102" spans="1:5">
      <c r="A102" s="4" t="s">
        <v>41</v>
      </c>
      <c r="B102" s="6" t="n">
        <v>36548</v>
      </c>
      <c r="C102" s="6" t="n">
        <v>31320</v>
      </c>
      <c r="D102" s="6" t="n">
        <v>27529</v>
      </c>
    </row>
    <row r="103" spans="1:5">
      <c r="A103" s="4" t="s">
        <v>42</v>
      </c>
      <c r="B103" s="6" t="n">
        <v>0</v>
      </c>
      <c r="C103" s="6" t="n">
        <v>0</v>
      </c>
      <c r="D103" s="6" t="n">
        <v>0</v>
      </c>
    </row>
    <row r="104" spans="1:5">
      <c r="A104" s="4" t="s">
        <v>43</v>
      </c>
      <c r="B104" s="6" t="n">
        <v>0</v>
      </c>
      <c r="C104" s="6" t="n">
        <v>0</v>
      </c>
      <c r="D104" s="6" t="n">
        <v>0</v>
      </c>
    </row>
    <row r="105" spans="1:5">
      <c r="A105" s="4" t="s">
        <v>44</v>
      </c>
      <c r="B105" s="6" t="n">
        <v>2457</v>
      </c>
      <c r="C105" s="6" t="n">
        <v>2397</v>
      </c>
      <c r="D105" s="6" t="n">
        <v>2291</v>
      </c>
    </row>
    <row r="106" spans="1:5">
      <c r="A106" s="4" t="s">
        <v>45</v>
      </c>
      <c r="B106" s="6" t="n">
        <v>39005</v>
      </c>
      <c r="C106" s="6" t="n">
        <v>33717</v>
      </c>
      <c r="D106" s="6" t="n">
        <v>29820</v>
      </c>
    </row>
    <row r="107" spans="1:5">
      <c r="A107" s="4" t="s">
        <v>53</v>
      </c>
      <c r="B107" s="6" t="n">
        <v>328047</v>
      </c>
      <c r="C107" s="6" t="n">
        <v>326143</v>
      </c>
      <c r="D107" s="6" t="n">
        <v>327869</v>
      </c>
    </row>
    <row r="108" spans="1:5">
      <c r="A108" s="4" t="s">
        <v>54</v>
      </c>
      <c r="B108" s="6" t="n">
        <v>367052</v>
      </c>
      <c r="C108" s="6" t="n">
        <v>359860</v>
      </c>
      <c r="D108" s="6" t="n">
        <v>357689</v>
      </c>
    </row>
    <row r="109" spans="1:5">
      <c r="A109" s="4" t="s">
        <v>303</v>
      </c>
    </row>
    <row r="110" spans="1:5">
      <c r="A110" s="3" t="s">
        <v>25</v>
      </c>
    </row>
    <row r="111" spans="1:5">
      <c r="A111" s="4" t="s">
        <v>26</v>
      </c>
      <c r="B111" s="6" t="n">
        <v>0</v>
      </c>
      <c r="C111" s="6" t="n">
        <v>0</v>
      </c>
      <c r="D111" s="6" t="n">
        <v>0</v>
      </c>
      <c r="E111" s="7" t="n">
        <v>0</v>
      </c>
    </row>
    <row r="112" spans="1:5">
      <c r="A112" s="4" t="s">
        <v>27</v>
      </c>
      <c r="B112" s="6" t="n">
        <v>0</v>
      </c>
      <c r="C112" s="6" t="n">
        <v>0</v>
      </c>
      <c r="D112" s="6" t="n">
        <v>0</v>
      </c>
    </row>
    <row r="113" spans="1:5">
      <c r="A113" s="4" t="s">
        <v>28</v>
      </c>
      <c r="B113" s="6" t="n">
        <v>0</v>
      </c>
      <c r="C113" s="6" t="n">
        <v>0</v>
      </c>
      <c r="D113" s="6" t="n">
        <v>0</v>
      </c>
    </row>
    <row r="114" spans="1:5">
      <c r="A114" s="4" t="s">
        <v>29</v>
      </c>
      <c r="B114" s="6" t="n">
        <v>0</v>
      </c>
      <c r="C114" s="6" t="n">
        <v>0</v>
      </c>
      <c r="D114" s="6" t="n">
        <v>0</v>
      </c>
    </row>
    <row r="115" spans="1:5">
      <c r="A115" s="4" t="s">
        <v>30</v>
      </c>
      <c r="B115" s="6" t="n">
        <v>0</v>
      </c>
      <c r="C115" s="6" t="n">
        <v>0</v>
      </c>
      <c r="D115" s="6" t="n">
        <v>0</v>
      </c>
    </row>
    <row r="116" spans="1:5">
      <c r="A116" s="4" t="s">
        <v>31</v>
      </c>
      <c r="B116" s="6" t="n">
        <v>0</v>
      </c>
      <c r="C116" s="6" t="n">
        <v>0</v>
      </c>
      <c r="D116" s="6" t="n">
        <v>0</v>
      </c>
    </row>
    <row r="117" spans="1:5">
      <c r="A117" s="4" t="s">
        <v>297</v>
      </c>
      <c r="B117" s="6" t="n">
        <v>-8443</v>
      </c>
      <c r="C117" s="6" t="n">
        <v>-7382</v>
      </c>
      <c r="D117" s="6" t="n">
        <v>-8825</v>
      </c>
    </row>
    <row r="118" spans="1:5">
      <c r="A118" s="4" t="s">
        <v>32</v>
      </c>
      <c r="B118" s="6" t="n">
        <v>-8443</v>
      </c>
      <c r="C118" s="6" t="n">
        <v>-7382</v>
      </c>
      <c r="D118" s="6" t="n">
        <v>-8825</v>
      </c>
    </row>
    <row r="119" spans="1:5">
      <c r="A119" s="4" t="s">
        <v>33</v>
      </c>
      <c r="B119" s="6" t="n">
        <v>0</v>
      </c>
      <c r="C119" s="6" t="n">
        <v>0</v>
      </c>
      <c r="D119" s="6" t="n">
        <v>0</v>
      </c>
    </row>
    <row r="120" spans="1:5">
      <c r="A120" s="4" t="s">
        <v>34</v>
      </c>
      <c r="B120" s="6" t="n">
        <v>0</v>
      </c>
      <c r="C120" s="6" t="n">
        <v>0</v>
      </c>
      <c r="D120" s="6" t="n">
        <v>0</v>
      </c>
    </row>
    <row r="121" spans="1:5">
      <c r="A121" s="4" t="s">
        <v>35</v>
      </c>
      <c r="B121" s="6" t="n">
        <v>0</v>
      </c>
      <c r="C121" s="6" t="n">
        <v>0</v>
      </c>
      <c r="D121" s="6" t="n">
        <v>0</v>
      </c>
    </row>
    <row r="122" spans="1:5">
      <c r="A122" s="4" t="s">
        <v>36</v>
      </c>
      <c r="B122" s="6" t="n">
        <v>0</v>
      </c>
      <c r="C122" s="6" t="n">
        <v>0</v>
      </c>
      <c r="D122" s="6" t="n">
        <v>-1069</v>
      </c>
    </row>
    <row r="123" spans="1:5">
      <c r="A123" s="4" t="s">
        <v>298</v>
      </c>
      <c r="B123" s="6" t="n">
        <v>-671530</v>
      </c>
      <c r="C123" s="6" t="n">
        <v>-675574</v>
      </c>
      <c r="D123" s="6" t="n">
        <v>-676357</v>
      </c>
    </row>
    <row r="124" spans="1:5">
      <c r="A124" s="4" t="s">
        <v>37</v>
      </c>
      <c r="B124" s="6" t="n">
        <v>-679973</v>
      </c>
      <c r="C124" s="6" t="n">
        <v>-682956</v>
      </c>
      <c r="D124" s="6" t="n">
        <v>-686251</v>
      </c>
    </row>
    <row r="125" spans="1:5">
      <c r="A125" s="3" t="s">
        <v>38</v>
      </c>
    </row>
    <row r="126" spans="1:5">
      <c r="A126" s="4" t="s">
        <v>39</v>
      </c>
      <c r="B126" s="6" t="n">
        <v>0</v>
      </c>
      <c r="C126" s="6" t="n">
        <v>0</v>
      </c>
      <c r="D126" s="6" t="n">
        <v>0</v>
      </c>
    </row>
    <row r="127" spans="1:5">
      <c r="A127" s="4" t="s">
        <v>40</v>
      </c>
      <c r="B127" s="6" t="n">
        <v>0</v>
      </c>
      <c r="C127" s="6" t="n">
        <v>0</v>
      </c>
      <c r="D127" s="6" t="n">
        <v>0</v>
      </c>
    </row>
    <row r="128" spans="1:5">
      <c r="A128" s="4" t="s">
        <v>299</v>
      </c>
      <c r="B128" s="6" t="n">
        <v>-8443</v>
      </c>
      <c r="C128" s="6" t="n">
        <v>-7382</v>
      </c>
      <c r="D128" s="6" t="n">
        <v>-8825</v>
      </c>
    </row>
    <row r="129" spans="1:5">
      <c r="A129" s="4" t="s">
        <v>41</v>
      </c>
      <c r="B129" s="6" t="n">
        <v>-8443</v>
      </c>
      <c r="C129" s="6" t="n">
        <v>-7382</v>
      </c>
      <c r="D129" s="6" t="n">
        <v>-8825</v>
      </c>
    </row>
    <row r="130" spans="1:5">
      <c r="A130" s="4" t="s">
        <v>42</v>
      </c>
      <c r="B130" s="6" t="n">
        <v>0</v>
      </c>
      <c r="C130" s="6" t="n">
        <v>0</v>
      </c>
      <c r="D130" s="6" t="n">
        <v>0</v>
      </c>
    </row>
    <row r="131" spans="1:5">
      <c r="A131" s="4" t="s">
        <v>43</v>
      </c>
      <c r="B131" s="6" t="n">
        <v>0</v>
      </c>
      <c r="C131" s="6" t="n">
        <v>0</v>
      </c>
      <c r="D131" s="6" t="n">
        <v>0</v>
      </c>
    </row>
    <row r="132" spans="1:5">
      <c r="A132" s="4" t="s">
        <v>44</v>
      </c>
      <c r="B132" s="6" t="n">
        <v>0</v>
      </c>
      <c r="C132" s="6" t="n">
        <v>0</v>
      </c>
      <c r="D132" s="6" t="n">
        <v>-1069</v>
      </c>
    </row>
    <row r="133" spans="1:5">
      <c r="A133" s="4" t="s">
        <v>45</v>
      </c>
      <c r="B133" s="6" t="n">
        <v>-8443</v>
      </c>
      <c r="C133" s="6" t="n">
        <v>-7382</v>
      </c>
      <c r="D133" s="6" t="n">
        <v>-9894</v>
      </c>
    </row>
    <row r="134" spans="1:5">
      <c r="A134" s="4" t="s">
        <v>53</v>
      </c>
      <c r="B134" s="6" t="n">
        <v>-671530</v>
      </c>
      <c r="C134" s="6" t="n">
        <v>-675574</v>
      </c>
      <c r="D134" s="6" t="n">
        <v>-676357</v>
      </c>
    </row>
    <row r="135" spans="1:5">
      <c r="A135" s="4" t="s">
        <v>54</v>
      </c>
      <c r="B135" s="7" t="n">
        <v>-679973</v>
      </c>
      <c r="C135" s="7" t="n">
        <v>-682956</v>
      </c>
      <c r="D135" s="7" t="n">
        <v>-6862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56</v>
      </c>
      <c r="D1" s="2" t="s">
        <v>1</v>
      </c>
    </row>
    <row r="2" spans="1:5">
      <c r="B2" s="2" t="s">
        <v>2</v>
      </c>
      <c r="C2" s="2" t="s">
        <v>24</v>
      </c>
      <c r="D2" s="2" t="s">
        <v>2</v>
      </c>
      <c r="E2" s="2" t="s">
        <v>24</v>
      </c>
    </row>
    <row r="3" spans="1:5">
      <c r="A3" s="3" t="s">
        <v>57</v>
      </c>
    </row>
    <row r="4" spans="1:5">
      <c r="A4" s="4" t="s">
        <v>58</v>
      </c>
      <c r="B4" s="7" t="n">
        <v>115543</v>
      </c>
      <c r="C4" s="7" t="n">
        <v>105625</v>
      </c>
      <c r="D4" s="7" t="n">
        <v>234319</v>
      </c>
      <c r="E4" s="7" t="n">
        <v>216079</v>
      </c>
    </row>
    <row r="5" spans="1:5">
      <c r="A5" s="4" t="s">
        <v>59</v>
      </c>
      <c r="B5" s="6" t="n">
        <v>51878</v>
      </c>
      <c r="C5" s="6" t="n">
        <v>47583</v>
      </c>
      <c r="D5" s="6" t="n">
        <v>103311</v>
      </c>
      <c r="E5" s="6" t="n">
        <v>96237</v>
      </c>
    </row>
    <row r="6" spans="1:5">
      <c r="A6" s="4" t="s">
        <v>60</v>
      </c>
      <c r="B6" s="6" t="n">
        <v>4916</v>
      </c>
      <c r="C6" s="6" t="n">
        <v>6710</v>
      </c>
      <c r="D6" s="6" t="n">
        <v>10602</v>
      </c>
      <c r="E6" s="6" t="n">
        <v>14305</v>
      </c>
    </row>
    <row r="7" spans="1:5">
      <c r="A7" s="4" t="s">
        <v>61</v>
      </c>
      <c r="B7" s="6" t="n">
        <v>9642</v>
      </c>
      <c r="C7" s="6" t="n">
        <v>7705</v>
      </c>
      <c r="D7" s="6" t="n">
        <v>16950</v>
      </c>
      <c r="E7" s="6" t="n">
        <v>17025</v>
      </c>
    </row>
    <row r="8" spans="1:5">
      <c r="A8" s="4" t="s">
        <v>62</v>
      </c>
      <c r="B8" s="6" t="n">
        <v>181979</v>
      </c>
      <c r="C8" s="6" t="n">
        <v>167623</v>
      </c>
      <c r="D8" s="6" t="n">
        <v>365182</v>
      </c>
      <c r="E8" s="6" t="n">
        <v>343646</v>
      </c>
    </row>
    <row r="9" spans="1:5">
      <c r="A9" s="3" t="s">
        <v>63</v>
      </c>
    </row>
    <row r="10" spans="1:5">
      <c r="A10" s="4" t="s">
        <v>64</v>
      </c>
      <c r="B10" s="6" t="n">
        <v>71345</v>
      </c>
      <c r="C10" s="6" t="n">
        <v>65636</v>
      </c>
      <c r="D10" s="6" t="n">
        <v>145767</v>
      </c>
      <c r="E10" s="6" t="n">
        <v>133882</v>
      </c>
    </row>
    <row r="11" spans="1:5">
      <c r="A11" s="4" t="s">
        <v>65</v>
      </c>
      <c r="B11" s="6" t="n">
        <v>1320</v>
      </c>
      <c r="C11" s="6" t="n">
        <v>1709</v>
      </c>
      <c r="D11" s="6" t="n">
        <v>2367</v>
      </c>
      <c r="E11" s="6" t="n">
        <v>2706</v>
      </c>
    </row>
    <row r="12" spans="1:5">
      <c r="A12" s="4" t="s">
        <v>66</v>
      </c>
      <c r="B12" s="6" t="n">
        <v>7853</v>
      </c>
      <c r="C12" s="6" t="n">
        <v>6232</v>
      </c>
      <c r="D12" s="6" t="n">
        <v>13724</v>
      </c>
      <c r="E12" s="6" t="n">
        <v>14241</v>
      </c>
    </row>
    <row r="13" spans="1:5">
      <c r="A13" s="4" t="s">
        <v>67</v>
      </c>
      <c r="B13" s="6" t="n">
        <v>80518</v>
      </c>
      <c r="C13" s="6" t="n">
        <v>73577</v>
      </c>
      <c r="D13" s="6" t="n">
        <v>161858</v>
      </c>
      <c r="E13" s="6" t="n">
        <v>150829</v>
      </c>
    </row>
    <row r="14" spans="1:5">
      <c r="A14" s="4" t="s">
        <v>68</v>
      </c>
      <c r="B14" s="6" t="n">
        <v>101461</v>
      </c>
      <c r="C14" s="6" t="n">
        <v>94046</v>
      </c>
      <c r="D14" s="6" t="n">
        <v>203324</v>
      </c>
      <c r="E14" s="6" t="n">
        <v>192817</v>
      </c>
    </row>
    <row r="15" spans="1:5">
      <c r="A15" s="3" t="s">
        <v>69</v>
      </c>
    </row>
    <row r="16" spans="1:5">
      <c r="A16" s="4" t="s">
        <v>70</v>
      </c>
      <c r="B16" s="6" t="n">
        <v>54578</v>
      </c>
      <c r="C16" s="6" t="n">
        <v>51746</v>
      </c>
      <c r="D16" s="6" t="n">
        <v>109989</v>
      </c>
      <c r="E16" s="6" t="n">
        <v>104067</v>
      </c>
    </row>
    <row r="17" spans="1:5">
      <c r="A17" s="4" t="s">
        <v>71</v>
      </c>
      <c r="B17" s="6" t="n">
        <v>16509</v>
      </c>
      <c r="C17" s="6" t="n">
        <v>13559</v>
      </c>
      <c r="D17" s="6" t="n">
        <v>33777</v>
      </c>
      <c r="E17" s="6" t="n">
        <v>27332</v>
      </c>
    </row>
    <row r="18" spans="1:5">
      <c r="A18" s="4" t="s">
        <v>72</v>
      </c>
      <c r="B18" s="6" t="n">
        <v>4079</v>
      </c>
      <c r="C18" s="6" t="n">
        <v>1110</v>
      </c>
      <c r="D18" s="6" t="n">
        <v>4479</v>
      </c>
      <c r="E18" s="6" t="n">
        <v>1175</v>
      </c>
    </row>
    <row r="19" spans="1:5">
      <c r="A19" s="4" t="s">
        <v>73</v>
      </c>
      <c r="B19" s="6" t="n">
        <v>4947</v>
      </c>
      <c r="C19" s="6" t="n">
        <v>4467</v>
      </c>
      <c r="D19" s="6" t="n">
        <v>9884</v>
      </c>
      <c r="E19" s="6" t="n">
        <v>9014</v>
      </c>
    </row>
    <row r="20" spans="1:5">
      <c r="A20" s="4" t="s">
        <v>74</v>
      </c>
      <c r="B20" s="6" t="n">
        <v>4326</v>
      </c>
      <c r="C20" s="6" t="n">
        <v>4126</v>
      </c>
      <c r="D20" s="6" t="n">
        <v>8786</v>
      </c>
      <c r="E20" s="6" t="n">
        <v>8146</v>
      </c>
    </row>
    <row r="21" spans="1:5">
      <c r="A21" s="4" t="s">
        <v>75</v>
      </c>
      <c r="B21" s="6" t="n">
        <v>-224</v>
      </c>
      <c r="C21" s="6" t="n">
        <v>-393</v>
      </c>
      <c r="D21" s="6" t="n">
        <v>-498</v>
      </c>
      <c r="E21" s="6" t="n">
        <v>-737</v>
      </c>
    </row>
    <row r="22" spans="1:5">
      <c r="A22" s="4" t="s">
        <v>76</v>
      </c>
      <c r="B22" s="6" t="n">
        <v>84215</v>
      </c>
      <c r="C22" s="6" t="n">
        <v>74615</v>
      </c>
      <c r="D22" s="6" t="n">
        <v>166417</v>
      </c>
      <c r="E22" s="6" t="n">
        <v>148997</v>
      </c>
    </row>
    <row r="23" spans="1:5">
      <c r="A23" s="4" t="s">
        <v>305</v>
      </c>
      <c r="B23" s="6" t="n">
        <v>17246</v>
      </c>
      <c r="C23" s="6" t="n">
        <v>19431</v>
      </c>
      <c r="D23" s="6" t="n">
        <v>36907</v>
      </c>
      <c r="E23" s="6" t="n">
        <v>43820</v>
      </c>
    </row>
    <row r="24" spans="1:5">
      <c r="A24" s="4" t="s">
        <v>78</v>
      </c>
      <c r="B24" s="6" t="n">
        <v>5573</v>
      </c>
      <c r="C24" s="6" t="n">
        <v>6092</v>
      </c>
      <c r="D24" s="6" t="n">
        <v>12060</v>
      </c>
      <c r="E24" s="6" t="n">
        <v>13693</v>
      </c>
    </row>
    <row r="25" spans="1:5">
      <c r="A25" s="4" t="s">
        <v>306</v>
      </c>
      <c r="B25" s="6" t="n">
        <v>11673</v>
      </c>
      <c r="C25" s="6" t="n">
        <v>13339</v>
      </c>
      <c r="D25" s="6" t="n">
        <v>24847</v>
      </c>
      <c r="E25" s="6" t="n">
        <v>30127</v>
      </c>
    </row>
    <row r="26" spans="1:5">
      <c r="A26" s="4" t="s">
        <v>307</v>
      </c>
      <c r="B26" s="6" t="n">
        <v>0</v>
      </c>
      <c r="C26" s="6" t="n">
        <v>0</v>
      </c>
      <c r="D26" s="6" t="n">
        <v>0</v>
      </c>
      <c r="E26" s="6" t="n">
        <v>0</v>
      </c>
    </row>
    <row r="27" spans="1:5">
      <c r="A27" s="4" t="s">
        <v>79</v>
      </c>
      <c r="B27" s="6" t="n">
        <v>11673</v>
      </c>
      <c r="C27" s="6" t="n">
        <v>13339</v>
      </c>
      <c r="D27" s="6" t="n">
        <v>24847</v>
      </c>
      <c r="E27" s="6" t="n">
        <v>30127</v>
      </c>
    </row>
    <row r="28" spans="1:5">
      <c r="A28" s="4" t="s">
        <v>87</v>
      </c>
      <c r="B28" s="6" t="n">
        <v>-14214</v>
      </c>
      <c r="C28" s="6" t="n">
        <v>-6657</v>
      </c>
      <c r="D28" s="6" t="n">
        <v>-16703</v>
      </c>
      <c r="E28" s="6" t="n">
        <v>-13656</v>
      </c>
    </row>
    <row r="29" spans="1:5">
      <c r="A29" s="4" t="s">
        <v>88</v>
      </c>
      <c r="B29" s="6" t="n">
        <v>-2541</v>
      </c>
      <c r="C29" s="6" t="n">
        <v>6682</v>
      </c>
      <c r="D29" s="6" t="n">
        <v>8144</v>
      </c>
      <c r="E29" s="6" t="n">
        <v>16471</v>
      </c>
    </row>
    <row r="30" spans="1:5">
      <c r="A30" s="4" t="s">
        <v>300</v>
      </c>
    </row>
    <row r="31" spans="1:5">
      <c r="A31" s="3" t="s">
        <v>57</v>
      </c>
    </row>
    <row r="32" spans="1:5">
      <c r="A32" s="4" t="s">
        <v>58</v>
      </c>
      <c r="B32" s="6" t="n">
        <v>0</v>
      </c>
      <c r="C32" s="6" t="n">
        <v>0</v>
      </c>
      <c r="D32" s="6" t="n">
        <v>0</v>
      </c>
      <c r="E32" s="6" t="n">
        <v>0</v>
      </c>
    </row>
    <row r="33" spans="1:5">
      <c r="A33" s="4" t="s">
        <v>59</v>
      </c>
      <c r="B33" s="6" t="n">
        <v>0</v>
      </c>
      <c r="C33" s="6" t="n">
        <v>0</v>
      </c>
      <c r="D33" s="6" t="n">
        <v>0</v>
      </c>
      <c r="E33" s="6" t="n">
        <v>0</v>
      </c>
    </row>
    <row r="34" spans="1:5">
      <c r="A34" s="4" t="s">
        <v>60</v>
      </c>
      <c r="B34" s="6" t="n">
        <v>0</v>
      </c>
      <c r="C34" s="6" t="n">
        <v>0</v>
      </c>
      <c r="D34" s="6" t="n">
        <v>0</v>
      </c>
      <c r="E34" s="6" t="n">
        <v>0</v>
      </c>
    </row>
    <row r="35" spans="1:5">
      <c r="A35" s="4" t="s">
        <v>61</v>
      </c>
      <c r="B35" s="6" t="n">
        <v>0</v>
      </c>
      <c r="C35" s="6" t="n">
        <v>0</v>
      </c>
      <c r="D35" s="6" t="n">
        <v>0</v>
      </c>
      <c r="E35" s="6" t="n">
        <v>0</v>
      </c>
    </row>
    <row r="36" spans="1:5">
      <c r="A36" s="4" t="s">
        <v>62</v>
      </c>
      <c r="B36" s="6" t="n">
        <v>0</v>
      </c>
      <c r="C36" s="6" t="n">
        <v>0</v>
      </c>
      <c r="D36" s="6" t="n">
        <v>0</v>
      </c>
      <c r="E36" s="6" t="n">
        <v>0</v>
      </c>
    </row>
    <row r="37" spans="1:5">
      <c r="A37" s="3" t="s">
        <v>63</v>
      </c>
    </row>
    <row r="38" spans="1:5">
      <c r="A38" s="4" t="s">
        <v>64</v>
      </c>
      <c r="B38" s="6" t="n">
        <v>0</v>
      </c>
      <c r="C38" s="6" t="n">
        <v>0</v>
      </c>
      <c r="D38" s="6" t="n">
        <v>0</v>
      </c>
      <c r="E38" s="6" t="n">
        <v>0</v>
      </c>
    </row>
    <row r="39" spans="1:5">
      <c r="A39" s="4" t="s">
        <v>65</v>
      </c>
      <c r="B39" s="6" t="n">
        <v>0</v>
      </c>
      <c r="C39" s="6" t="n">
        <v>0</v>
      </c>
      <c r="D39" s="6" t="n">
        <v>0</v>
      </c>
      <c r="E39" s="6" t="n">
        <v>0</v>
      </c>
    </row>
    <row r="40" spans="1:5">
      <c r="A40" s="4" t="s">
        <v>66</v>
      </c>
      <c r="B40" s="6" t="n">
        <v>0</v>
      </c>
      <c r="C40" s="6" t="n">
        <v>0</v>
      </c>
      <c r="D40" s="6" t="n">
        <v>0</v>
      </c>
      <c r="E40" s="6" t="n">
        <v>0</v>
      </c>
    </row>
    <row r="41" spans="1:5">
      <c r="A41" s="4" t="s">
        <v>67</v>
      </c>
      <c r="B41" s="6" t="n">
        <v>0</v>
      </c>
      <c r="C41" s="6" t="n">
        <v>0</v>
      </c>
      <c r="D41" s="6" t="n">
        <v>0</v>
      </c>
      <c r="E41" s="6" t="n">
        <v>0</v>
      </c>
    </row>
    <row r="42" spans="1:5">
      <c r="A42" s="4" t="s">
        <v>68</v>
      </c>
      <c r="B42" s="6" t="n">
        <v>0</v>
      </c>
      <c r="C42" s="6" t="n">
        <v>0</v>
      </c>
      <c r="D42" s="6" t="n">
        <v>0</v>
      </c>
      <c r="E42" s="6" t="n">
        <v>0</v>
      </c>
    </row>
    <row r="43" spans="1:5">
      <c r="A43" s="3" t="s">
        <v>69</v>
      </c>
    </row>
    <row r="44" spans="1:5">
      <c r="A44" s="4" t="s">
        <v>70</v>
      </c>
      <c r="B44" s="6" t="n">
        <v>0</v>
      </c>
      <c r="C44" s="6" t="n">
        <v>0</v>
      </c>
      <c r="D44" s="6" t="n">
        <v>0</v>
      </c>
      <c r="E44" s="6" t="n">
        <v>0</v>
      </c>
    </row>
    <row r="45" spans="1:5">
      <c r="A45" s="4" t="s">
        <v>71</v>
      </c>
      <c r="B45" s="6" t="n">
        <v>5183</v>
      </c>
      <c r="C45" s="6" t="n">
        <v>6190</v>
      </c>
      <c r="D45" s="6" t="n">
        <v>14392</v>
      </c>
      <c r="E45" s="6" t="n">
        <v>12697</v>
      </c>
    </row>
    <row r="46" spans="1:5">
      <c r="A46" s="4" t="s">
        <v>72</v>
      </c>
      <c r="B46" s="6" t="n">
        <v>4079</v>
      </c>
      <c r="C46" s="6" t="n">
        <v>1110</v>
      </c>
      <c r="D46" s="6" t="n">
        <v>4479</v>
      </c>
      <c r="E46" s="6" t="n">
        <v>1175</v>
      </c>
    </row>
    <row r="47" spans="1:5">
      <c r="A47" s="4" t="s">
        <v>73</v>
      </c>
      <c r="B47" s="6" t="n">
        <v>240</v>
      </c>
      <c r="C47" s="6" t="n">
        <v>186</v>
      </c>
      <c r="D47" s="6" t="n">
        <v>414</v>
      </c>
      <c r="E47" s="6" t="n">
        <v>405</v>
      </c>
    </row>
    <row r="48" spans="1:5">
      <c r="A48" s="4" t="s">
        <v>74</v>
      </c>
      <c r="B48" s="6" t="n">
        <v>4322</v>
      </c>
      <c r="C48" s="6" t="n">
        <v>4126</v>
      </c>
      <c r="D48" s="6" t="n">
        <v>8716</v>
      </c>
      <c r="E48" s="6" t="n">
        <v>8146</v>
      </c>
    </row>
    <row r="49" spans="1:5">
      <c r="A49" s="4" t="s">
        <v>75</v>
      </c>
      <c r="B49" s="6" t="n">
        <v>-2</v>
      </c>
      <c r="C49" s="6" t="n">
        <v>-2</v>
      </c>
      <c r="D49" s="6" t="n">
        <v>-4</v>
      </c>
      <c r="E49" s="6" t="n">
        <v>-3</v>
      </c>
    </row>
    <row r="50" spans="1:5">
      <c r="A50" s="4" t="s">
        <v>76</v>
      </c>
      <c r="B50" s="6" t="n">
        <v>13822</v>
      </c>
      <c r="C50" s="6" t="n">
        <v>11610</v>
      </c>
      <c r="D50" s="6" t="n">
        <v>27997</v>
      </c>
      <c r="E50" s="6" t="n">
        <v>22420</v>
      </c>
    </row>
    <row r="51" spans="1:5">
      <c r="A51" s="4" t="s">
        <v>305</v>
      </c>
      <c r="B51" s="6" t="n">
        <v>-13822</v>
      </c>
      <c r="C51" s="6" t="n">
        <v>-11610</v>
      </c>
      <c r="D51" s="6" t="n">
        <v>-27997</v>
      </c>
      <c r="E51" s="6" t="n">
        <v>-22420</v>
      </c>
    </row>
    <row r="52" spans="1:5">
      <c r="A52" s="4" t="s">
        <v>78</v>
      </c>
      <c r="B52" s="6" t="n">
        <v>-5385</v>
      </c>
      <c r="C52" s="6" t="n">
        <v>-4141</v>
      </c>
      <c r="D52" s="6" t="n">
        <v>-10563</v>
      </c>
      <c r="E52" s="6" t="n">
        <v>-7859</v>
      </c>
    </row>
    <row r="53" spans="1:5">
      <c r="A53" s="4" t="s">
        <v>306</v>
      </c>
      <c r="B53" s="6" t="n">
        <v>-8437</v>
      </c>
      <c r="C53" s="6" t="n">
        <v>-7469</v>
      </c>
      <c r="D53" s="6" t="n">
        <v>-17434</v>
      </c>
      <c r="E53" s="6" t="n">
        <v>-14561</v>
      </c>
    </row>
    <row r="54" spans="1:5">
      <c r="A54" s="4" t="s">
        <v>307</v>
      </c>
      <c r="B54" s="6" t="n">
        <v>20110</v>
      </c>
      <c r="C54" s="6" t="n">
        <v>20808</v>
      </c>
      <c r="D54" s="6" t="n">
        <v>42281</v>
      </c>
      <c r="E54" s="6" t="n">
        <v>44688</v>
      </c>
    </row>
    <row r="55" spans="1:5">
      <c r="A55" s="4" t="s">
        <v>79</v>
      </c>
      <c r="B55" s="6" t="n">
        <v>11673</v>
      </c>
      <c r="C55" s="6" t="n">
        <v>13339</v>
      </c>
      <c r="D55" s="6" t="n">
        <v>24847</v>
      </c>
      <c r="E55" s="6" t="n">
        <v>30127</v>
      </c>
    </row>
    <row r="56" spans="1:5">
      <c r="A56" s="4" t="s">
        <v>87</v>
      </c>
      <c r="B56" s="6" t="n">
        <v>-14214</v>
      </c>
      <c r="C56" s="6" t="n">
        <v>-6657</v>
      </c>
      <c r="D56" s="6" t="n">
        <v>-16703</v>
      </c>
      <c r="E56" s="6" t="n">
        <v>-13656</v>
      </c>
    </row>
    <row r="57" spans="1:5">
      <c r="A57" s="4" t="s">
        <v>88</v>
      </c>
      <c r="B57" s="6" t="n">
        <v>-2541</v>
      </c>
      <c r="C57" s="6" t="n">
        <v>6682</v>
      </c>
      <c r="D57" s="6" t="n">
        <v>8144</v>
      </c>
      <c r="E57" s="6" t="n">
        <v>16471</v>
      </c>
    </row>
    <row r="58" spans="1:5">
      <c r="A58" s="4" t="s">
        <v>301</v>
      </c>
    </row>
    <row r="59" spans="1:5">
      <c r="A59" s="3" t="s">
        <v>57</v>
      </c>
    </row>
    <row r="60" spans="1:5">
      <c r="A60" s="4" t="s">
        <v>58</v>
      </c>
      <c r="B60" s="6" t="n">
        <v>39459</v>
      </c>
      <c r="C60" s="6" t="n">
        <v>36929</v>
      </c>
      <c r="D60" s="6" t="n">
        <v>85284</v>
      </c>
      <c r="E60" s="6" t="n">
        <v>79782</v>
      </c>
    </row>
    <row r="61" spans="1:5">
      <c r="A61" s="4" t="s">
        <v>59</v>
      </c>
      <c r="B61" s="6" t="n">
        <v>19354</v>
      </c>
      <c r="C61" s="6" t="n">
        <v>19682</v>
      </c>
      <c r="D61" s="6" t="n">
        <v>40683</v>
      </c>
      <c r="E61" s="6" t="n">
        <v>40937</v>
      </c>
    </row>
    <row r="62" spans="1:5">
      <c r="A62" s="4" t="s">
        <v>60</v>
      </c>
      <c r="B62" s="6" t="n">
        <v>4338</v>
      </c>
      <c r="C62" s="6" t="n">
        <v>6065</v>
      </c>
      <c r="D62" s="6" t="n">
        <v>9465</v>
      </c>
      <c r="E62" s="6" t="n">
        <v>13033</v>
      </c>
    </row>
    <row r="63" spans="1:5">
      <c r="A63" s="4" t="s">
        <v>61</v>
      </c>
      <c r="B63" s="6" t="n">
        <v>5210</v>
      </c>
      <c r="C63" s="6" t="n">
        <v>4067</v>
      </c>
      <c r="D63" s="6" t="n">
        <v>9453</v>
      </c>
      <c r="E63" s="6" t="n">
        <v>9203</v>
      </c>
    </row>
    <row r="64" spans="1:5">
      <c r="A64" s="4" t="s">
        <v>62</v>
      </c>
      <c r="B64" s="6" t="n">
        <v>68361</v>
      </c>
      <c r="C64" s="6" t="n">
        <v>66743</v>
      </c>
      <c r="D64" s="6" t="n">
        <v>144885</v>
      </c>
      <c r="E64" s="6" t="n">
        <v>142955</v>
      </c>
    </row>
    <row r="65" spans="1:5">
      <c r="A65" s="3" t="s">
        <v>63</v>
      </c>
    </row>
    <row r="66" spans="1:5">
      <c r="A66" s="4" t="s">
        <v>64</v>
      </c>
      <c r="B66" s="6" t="n">
        <v>23839</v>
      </c>
      <c r="C66" s="6" t="n">
        <v>21317</v>
      </c>
      <c r="D66" s="6" t="n">
        <v>51440</v>
      </c>
      <c r="E66" s="6" t="n">
        <v>46039</v>
      </c>
    </row>
    <row r="67" spans="1:5">
      <c r="A67" s="4" t="s">
        <v>65</v>
      </c>
      <c r="B67" s="6" t="n">
        <v>1197</v>
      </c>
      <c r="C67" s="6" t="n">
        <v>1621</v>
      </c>
      <c r="D67" s="6" t="n">
        <v>2104</v>
      </c>
      <c r="E67" s="6" t="n">
        <v>2547</v>
      </c>
    </row>
    <row r="68" spans="1:5">
      <c r="A68" s="4" t="s">
        <v>66</v>
      </c>
      <c r="B68" s="6" t="n">
        <v>4340</v>
      </c>
      <c r="C68" s="6" t="n">
        <v>3484</v>
      </c>
      <c r="D68" s="6" t="n">
        <v>7783</v>
      </c>
      <c r="E68" s="6" t="n">
        <v>8192</v>
      </c>
    </row>
    <row r="69" spans="1:5">
      <c r="A69" s="4" t="s">
        <v>67</v>
      </c>
      <c r="B69" s="6" t="n">
        <v>29376</v>
      </c>
      <c r="C69" s="6" t="n">
        <v>26422</v>
      </c>
      <c r="D69" s="6" t="n">
        <v>61327</v>
      </c>
      <c r="E69" s="6" t="n">
        <v>56778</v>
      </c>
    </row>
    <row r="70" spans="1:5">
      <c r="A70" s="4" t="s">
        <v>68</v>
      </c>
      <c r="B70" s="6" t="n">
        <v>38985</v>
      </c>
      <c r="C70" s="6" t="n">
        <v>40321</v>
      </c>
      <c r="D70" s="6" t="n">
        <v>83558</v>
      </c>
      <c r="E70" s="6" t="n">
        <v>86177</v>
      </c>
    </row>
    <row r="71" spans="1:5">
      <c r="A71" s="3" t="s">
        <v>69</v>
      </c>
    </row>
    <row r="72" spans="1:5">
      <c r="A72" s="4" t="s">
        <v>70</v>
      </c>
      <c r="B72" s="6" t="n">
        <v>23128</v>
      </c>
      <c r="C72" s="6" t="n">
        <v>22214</v>
      </c>
      <c r="D72" s="6" t="n">
        <v>47063</v>
      </c>
      <c r="E72" s="6" t="n">
        <v>44960</v>
      </c>
    </row>
    <row r="73" spans="1:5">
      <c r="A73" s="4" t="s">
        <v>71</v>
      </c>
      <c r="B73" s="6" t="n">
        <v>0</v>
      </c>
      <c r="C73" s="6" t="n">
        <v>0</v>
      </c>
      <c r="D73" s="6" t="n">
        <v>0</v>
      </c>
      <c r="E73" s="6" t="n">
        <v>0</v>
      </c>
    </row>
    <row r="74" spans="1:5">
      <c r="A74" s="4" t="s">
        <v>72</v>
      </c>
      <c r="B74" s="6" t="n">
        <v>0</v>
      </c>
      <c r="C74" s="6" t="n">
        <v>0</v>
      </c>
      <c r="D74" s="6" t="n">
        <v>0</v>
      </c>
      <c r="E74" s="6" t="n">
        <v>0</v>
      </c>
    </row>
    <row r="75" spans="1:5">
      <c r="A75" s="4" t="s">
        <v>73</v>
      </c>
      <c r="B75" s="6" t="n">
        <v>1630</v>
      </c>
      <c r="C75" s="6" t="n">
        <v>1684</v>
      </c>
      <c r="D75" s="6" t="n">
        <v>3326</v>
      </c>
      <c r="E75" s="6" t="n">
        <v>3327</v>
      </c>
    </row>
    <row r="76" spans="1:5">
      <c r="A76" s="4" t="s">
        <v>74</v>
      </c>
      <c r="B76" s="6" t="n">
        <v>0</v>
      </c>
      <c r="C76" s="6" t="n">
        <v>0</v>
      </c>
      <c r="D76" s="6" t="n">
        <v>0</v>
      </c>
      <c r="E76" s="6" t="n">
        <v>0</v>
      </c>
    </row>
    <row r="77" spans="1:5">
      <c r="A77" s="4" t="s">
        <v>75</v>
      </c>
      <c r="B77" s="6" t="n">
        <v>0</v>
      </c>
      <c r="C77" s="6" t="n">
        <v>0</v>
      </c>
      <c r="D77" s="6" t="n">
        <v>0</v>
      </c>
      <c r="E77" s="6" t="n">
        <v>0</v>
      </c>
    </row>
    <row r="78" spans="1:5">
      <c r="A78" s="4" t="s">
        <v>76</v>
      </c>
      <c r="B78" s="6" t="n">
        <v>24758</v>
      </c>
      <c r="C78" s="6" t="n">
        <v>23898</v>
      </c>
      <c r="D78" s="6" t="n">
        <v>50389</v>
      </c>
      <c r="E78" s="6" t="n">
        <v>48287</v>
      </c>
    </row>
    <row r="79" spans="1:5">
      <c r="A79" s="4" t="s">
        <v>305</v>
      </c>
      <c r="B79" s="6" t="n">
        <v>14227</v>
      </c>
      <c r="C79" s="6" t="n">
        <v>16423</v>
      </c>
      <c r="D79" s="6" t="n">
        <v>33169</v>
      </c>
      <c r="E79" s="6" t="n">
        <v>37890</v>
      </c>
    </row>
    <row r="80" spans="1:5">
      <c r="A80" s="4" t="s">
        <v>78</v>
      </c>
      <c r="B80" s="6" t="n">
        <v>5300</v>
      </c>
      <c r="C80" s="6" t="n">
        <v>6113</v>
      </c>
      <c r="D80" s="6" t="n">
        <v>12300</v>
      </c>
      <c r="E80" s="6" t="n">
        <v>14055</v>
      </c>
    </row>
    <row r="81" spans="1:5">
      <c r="A81" s="4" t="s">
        <v>306</v>
      </c>
      <c r="B81" s="6" t="n">
        <v>8927</v>
      </c>
      <c r="C81" s="6" t="n">
        <v>10310</v>
      </c>
      <c r="D81" s="6" t="n">
        <v>20869</v>
      </c>
      <c r="E81" s="6" t="n">
        <v>23835</v>
      </c>
    </row>
    <row r="82" spans="1:5">
      <c r="A82" s="4" t="s">
        <v>307</v>
      </c>
      <c r="B82" s="6" t="n">
        <v>0</v>
      </c>
      <c r="C82" s="6" t="n">
        <v>0</v>
      </c>
      <c r="D82" s="6" t="n">
        <v>0</v>
      </c>
      <c r="E82" s="6" t="n">
        <v>0</v>
      </c>
    </row>
    <row r="83" spans="1:5">
      <c r="A83" s="4" t="s">
        <v>79</v>
      </c>
      <c r="B83" s="6" t="n">
        <v>8927</v>
      </c>
      <c r="C83" s="6" t="n">
        <v>10310</v>
      </c>
      <c r="D83" s="6" t="n">
        <v>20869</v>
      </c>
      <c r="E83" s="6" t="n">
        <v>23835</v>
      </c>
    </row>
    <row r="84" spans="1:5">
      <c r="A84" s="4" t="s">
        <v>87</v>
      </c>
      <c r="B84" s="6" t="n">
        <v>0</v>
      </c>
      <c r="C84" s="6" t="n">
        <v>0</v>
      </c>
      <c r="D84" s="6" t="n">
        <v>0</v>
      </c>
      <c r="E84" s="6" t="n">
        <v>0</v>
      </c>
    </row>
    <row r="85" spans="1:5">
      <c r="A85" s="4" t="s">
        <v>88</v>
      </c>
      <c r="B85" s="6" t="n">
        <v>8927</v>
      </c>
      <c r="C85" s="6" t="n">
        <v>10310</v>
      </c>
      <c r="D85" s="6" t="n">
        <v>20869</v>
      </c>
      <c r="E85" s="6" t="n">
        <v>23835</v>
      </c>
    </row>
    <row r="86" spans="1:5">
      <c r="A86" s="4" t="s">
        <v>302</v>
      </c>
    </row>
    <row r="87" spans="1:5">
      <c r="A87" s="3" t="s">
        <v>57</v>
      </c>
    </row>
    <row r="88" spans="1:5">
      <c r="A88" s="4" t="s">
        <v>58</v>
      </c>
      <c r="B88" s="6" t="n">
        <v>76084</v>
      </c>
      <c r="C88" s="6" t="n">
        <v>68696</v>
      </c>
      <c r="D88" s="6" t="n">
        <v>149035</v>
      </c>
      <c r="E88" s="6" t="n">
        <v>136297</v>
      </c>
    </row>
    <row r="89" spans="1:5">
      <c r="A89" s="4" t="s">
        <v>59</v>
      </c>
      <c r="B89" s="6" t="n">
        <v>32524</v>
      </c>
      <c r="C89" s="6" t="n">
        <v>27901</v>
      </c>
      <c r="D89" s="6" t="n">
        <v>62628</v>
      </c>
      <c r="E89" s="6" t="n">
        <v>55300</v>
      </c>
    </row>
    <row r="90" spans="1:5">
      <c r="A90" s="4" t="s">
        <v>60</v>
      </c>
      <c r="B90" s="6" t="n">
        <v>578</v>
      </c>
      <c r="C90" s="6" t="n">
        <v>645</v>
      </c>
      <c r="D90" s="6" t="n">
        <v>1137</v>
      </c>
      <c r="E90" s="6" t="n">
        <v>1272</v>
      </c>
    </row>
    <row r="91" spans="1:5">
      <c r="A91" s="4" t="s">
        <v>61</v>
      </c>
      <c r="B91" s="6" t="n">
        <v>4432</v>
      </c>
      <c r="C91" s="6" t="n">
        <v>3638</v>
      </c>
      <c r="D91" s="6" t="n">
        <v>7497</v>
      </c>
      <c r="E91" s="6" t="n">
        <v>7822</v>
      </c>
    </row>
    <row r="92" spans="1:5">
      <c r="A92" s="4" t="s">
        <v>62</v>
      </c>
      <c r="B92" s="6" t="n">
        <v>113618</v>
      </c>
      <c r="C92" s="6" t="n">
        <v>100880</v>
      </c>
      <c r="D92" s="6" t="n">
        <v>220297</v>
      </c>
      <c r="E92" s="6" t="n">
        <v>200691</v>
      </c>
    </row>
    <row r="93" spans="1:5">
      <c r="A93" s="3" t="s">
        <v>63</v>
      </c>
    </row>
    <row r="94" spans="1:5">
      <c r="A94" s="4" t="s">
        <v>64</v>
      </c>
      <c r="B94" s="6" t="n">
        <v>47506</v>
      </c>
      <c r="C94" s="6" t="n">
        <v>44319</v>
      </c>
      <c r="D94" s="6" t="n">
        <v>94327</v>
      </c>
      <c r="E94" s="6" t="n">
        <v>87843</v>
      </c>
    </row>
    <row r="95" spans="1:5">
      <c r="A95" s="4" t="s">
        <v>65</v>
      </c>
      <c r="B95" s="6" t="n">
        <v>123</v>
      </c>
      <c r="C95" s="6" t="n">
        <v>88</v>
      </c>
      <c r="D95" s="6" t="n">
        <v>263</v>
      </c>
      <c r="E95" s="6" t="n">
        <v>159</v>
      </c>
    </row>
    <row r="96" spans="1:5">
      <c r="A96" s="4" t="s">
        <v>66</v>
      </c>
      <c r="B96" s="6" t="n">
        <v>3513</v>
      </c>
      <c r="C96" s="6" t="n">
        <v>2748</v>
      </c>
      <c r="D96" s="6" t="n">
        <v>5941</v>
      </c>
      <c r="E96" s="6" t="n">
        <v>6049</v>
      </c>
    </row>
    <row r="97" spans="1:5">
      <c r="A97" s="4" t="s">
        <v>67</v>
      </c>
      <c r="B97" s="6" t="n">
        <v>51142</v>
      </c>
      <c r="C97" s="6" t="n">
        <v>47155</v>
      </c>
      <c r="D97" s="6" t="n">
        <v>100531</v>
      </c>
      <c r="E97" s="6" t="n">
        <v>94051</v>
      </c>
    </row>
    <row r="98" spans="1:5">
      <c r="A98" s="4" t="s">
        <v>68</v>
      </c>
      <c r="B98" s="6" t="n">
        <v>62476</v>
      </c>
      <c r="C98" s="6" t="n">
        <v>53725</v>
      </c>
      <c r="D98" s="6" t="n">
        <v>119766</v>
      </c>
      <c r="E98" s="6" t="n">
        <v>106640</v>
      </c>
    </row>
    <row r="99" spans="1:5">
      <c r="A99" s="3" t="s">
        <v>69</v>
      </c>
    </row>
    <row r="100" spans="1:5">
      <c r="A100" s="4" t="s">
        <v>70</v>
      </c>
      <c r="B100" s="6" t="n">
        <v>31450</v>
      </c>
      <c r="C100" s="6" t="n">
        <v>29532</v>
      </c>
      <c r="D100" s="6" t="n">
        <v>62926</v>
      </c>
      <c r="E100" s="6" t="n">
        <v>59107</v>
      </c>
    </row>
    <row r="101" spans="1:5">
      <c r="A101" s="4" t="s">
        <v>71</v>
      </c>
      <c r="B101" s="6" t="n">
        <v>11326</v>
      </c>
      <c r="C101" s="6" t="n">
        <v>7369</v>
      </c>
      <c r="D101" s="6" t="n">
        <v>19385</v>
      </c>
      <c r="E101" s="6" t="n">
        <v>14635</v>
      </c>
    </row>
    <row r="102" spans="1:5">
      <c r="A102" s="4" t="s">
        <v>72</v>
      </c>
      <c r="B102" s="6" t="n">
        <v>0</v>
      </c>
      <c r="C102" s="6" t="n">
        <v>0</v>
      </c>
      <c r="D102" s="6" t="n">
        <v>0</v>
      </c>
      <c r="E102" s="6" t="n">
        <v>0</v>
      </c>
    </row>
    <row r="103" spans="1:5">
      <c r="A103" s="4" t="s">
        <v>73</v>
      </c>
      <c r="B103" s="6" t="n">
        <v>3077</v>
      </c>
      <c r="C103" s="6" t="n">
        <v>2597</v>
      </c>
      <c r="D103" s="6" t="n">
        <v>6144</v>
      </c>
      <c r="E103" s="6" t="n">
        <v>5282</v>
      </c>
    </row>
    <row r="104" spans="1:5">
      <c r="A104" s="4" t="s">
        <v>74</v>
      </c>
      <c r="B104" s="6" t="n">
        <v>4</v>
      </c>
      <c r="C104" s="6" t="n">
        <v>0</v>
      </c>
      <c r="D104" s="6" t="n">
        <v>70</v>
      </c>
      <c r="E104" s="6" t="n">
        <v>0</v>
      </c>
    </row>
    <row r="105" spans="1:5">
      <c r="A105" s="4" t="s">
        <v>75</v>
      </c>
      <c r="B105" s="6" t="n">
        <v>-222</v>
      </c>
      <c r="C105" s="6" t="n">
        <v>-391</v>
      </c>
      <c r="D105" s="6" t="n">
        <v>-494</v>
      </c>
      <c r="E105" s="6" t="n">
        <v>-734</v>
      </c>
    </row>
    <row r="106" spans="1:5">
      <c r="A106" s="4" t="s">
        <v>76</v>
      </c>
      <c r="B106" s="6" t="n">
        <v>45635</v>
      </c>
      <c r="C106" s="6" t="n">
        <v>39107</v>
      </c>
      <c r="D106" s="6" t="n">
        <v>88031</v>
      </c>
      <c r="E106" s="6" t="n">
        <v>78290</v>
      </c>
    </row>
    <row r="107" spans="1:5">
      <c r="A107" s="4" t="s">
        <v>305</v>
      </c>
      <c r="B107" s="6" t="n">
        <v>16841</v>
      </c>
      <c r="C107" s="6" t="n">
        <v>14618</v>
      </c>
      <c r="D107" s="6" t="n">
        <v>31735</v>
      </c>
      <c r="E107" s="6" t="n">
        <v>28350</v>
      </c>
    </row>
    <row r="108" spans="1:5">
      <c r="A108" s="4" t="s">
        <v>78</v>
      </c>
      <c r="B108" s="6" t="n">
        <v>5658</v>
      </c>
      <c r="C108" s="6" t="n">
        <v>4120</v>
      </c>
      <c r="D108" s="6" t="n">
        <v>10323</v>
      </c>
      <c r="E108" s="6" t="n">
        <v>7497</v>
      </c>
    </row>
    <row r="109" spans="1:5">
      <c r="A109" s="4" t="s">
        <v>306</v>
      </c>
      <c r="B109" s="6" t="n">
        <v>11183</v>
      </c>
      <c r="C109" s="6" t="n">
        <v>10498</v>
      </c>
      <c r="D109" s="6" t="n">
        <v>21412</v>
      </c>
      <c r="E109" s="6" t="n">
        <v>20853</v>
      </c>
    </row>
    <row r="110" spans="1:5">
      <c r="A110" s="4" t="s">
        <v>307</v>
      </c>
      <c r="B110" s="6" t="n">
        <v>0</v>
      </c>
      <c r="C110" s="6" t="n">
        <v>0</v>
      </c>
      <c r="D110" s="6" t="n">
        <v>0</v>
      </c>
      <c r="E110" s="6" t="n">
        <v>0</v>
      </c>
    </row>
    <row r="111" spans="1:5">
      <c r="A111" s="4" t="s">
        <v>79</v>
      </c>
      <c r="B111" s="6" t="n">
        <v>11183</v>
      </c>
      <c r="C111" s="6" t="n">
        <v>10498</v>
      </c>
      <c r="D111" s="6" t="n">
        <v>21412</v>
      </c>
      <c r="E111" s="6" t="n">
        <v>20853</v>
      </c>
    </row>
    <row r="112" spans="1:5">
      <c r="A112" s="4" t="s">
        <v>87</v>
      </c>
      <c r="B112" s="6" t="n">
        <v>0</v>
      </c>
      <c r="C112" s="6" t="n">
        <v>0</v>
      </c>
      <c r="D112" s="6" t="n">
        <v>0</v>
      </c>
      <c r="E112" s="6" t="n">
        <v>0</v>
      </c>
    </row>
    <row r="113" spans="1:5">
      <c r="A113" s="4" t="s">
        <v>88</v>
      </c>
      <c r="B113" s="6" t="n">
        <v>11183</v>
      </c>
      <c r="C113" s="6" t="n">
        <v>10498</v>
      </c>
      <c r="D113" s="6" t="n">
        <v>21412</v>
      </c>
      <c r="E113" s="6" t="n">
        <v>20853</v>
      </c>
    </row>
    <row r="114" spans="1:5">
      <c r="A114" s="4" t="s">
        <v>303</v>
      </c>
    </row>
    <row r="115" spans="1:5">
      <c r="A115" s="3" t="s">
        <v>57</v>
      </c>
    </row>
    <row r="116" spans="1:5">
      <c r="A116" s="4" t="s">
        <v>58</v>
      </c>
      <c r="B116" s="6" t="n">
        <v>0</v>
      </c>
      <c r="C116" s="6" t="n">
        <v>0</v>
      </c>
      <c r="D116" s="6" t="n">
        <v>0</v>
      </c>
      <c r="E116" s="6" t="n">
        <v>0</v>
      </c>
    </row>
    <row r="117" spans="1:5">
      <c r="A117" s="4" t="s">
        <v>59</v>
      </c>
      <c r="B117" s="6" t="n">
        <v>0</v>
      </c>
      <c r="C117" s="6" t="n">
        <v>0</v>
      </c>
      <c r="D117" s="6" t="n">
        <v>0</v>
      </c>
      <c r="E117" s="6" t="n">
        <v>0</v>
      </c>
    </row>
    <row r="118" spans="1:5">
      <c r="A118" s="4" t="s">
        <v>60</v>
      </c>
      <c r="B118" s="6" t="n">
        <v>0</v>
      </c>
      <c r="C118" s="6" t="n">
        <v>0</v>
      </c>
      <c r="D118" s="6" t="n">
        <v>0</v>
      </c>
      <c r="E118" s="6" t="n">
        <v>0</v>
      </c>
    </row>
    <row r="119" spans="1:5">
      <c r="A119" s="4" t="s">
        <v>61</v>
      </c>
      <c r="B119" s="6" t="n">
        <v>0</v>
      </c>
      <c r="C119" s="6" t="n">
        <v>0</v>
      </c>
      <c r="D119" s="6" t="n">
        <v>0</v>
      </c>
      <c r="E119" s="6" t="n">
        <v>0</v>
      </c>
    </row>
    <row r="120" spans="1:5">
      <c r="A120" s="4" t="s">
        <v>62</v>
      </c>
      <c r="B120" s="6" t="n">
        <v>0</v>
      </c>
      <c r="C120" s="6" t="n">
        <v>0</v>
      </c>
      <c r="D120" s="6" t="n">
        <v>0</v>
      </c>
      <c r="E120" s="6" t="n">
        <v>0</v>
      </c>
    </row>
    <row r="121" spans="1:5">
      <c r="A121" s="3" t="s">
        <v>63</v>
      </c>
    </row>
    <row r="122" spans="1:5">
      <c r="A122" s="4" t="s">
        <v>64</v>
      </c>
      <c r="B122" s="6" t="n">
        <v>0</v>
      </c>
      <c r="C122" s="6" t="n">
        <v>0</v>
      </c>
      <c r="D122" s="6" t="n">
        <v>0</v>
      </c>
      <c r="E122" s="6" t="n">
        <v>0</v>
      </c>
    </row>
    <row r="123" spans="1:5">
      <c r="A123" s="4" t="s">
        <v>65</v>
      </c>
      <c r="B123" s="6" t="n">
        <v>0</v>
      </c>
      <c r="C123" s="6" t="n">
        <v>0</v>
      </c>
      <c r="D123" s="6" t="n">
        <v>0</v>
      </c>
      <c r="E123" s="6" t="n">
        <v>0</v>
      </c>
    </row>
    <row r="124" spans="1:5">
      <c r="A124" s="4" t="s">
        <v>66</v>
      </c>
      <c r="B124" s="6" t="n">
        <v>0</v>
      </c>
      <c r="C124" s="6" t="n">
        <v>0</v>
      </c>
      <c r="D124" s="6" t="n">
        <v>0</v>
      </c>
      <c r="E124" s="6" t="n">
        <v>0</v>
      </c>
    </row>
    <row r="125" spans="1:5">
      <c r="A125" s="4" t="s">
        <v>67</v>
      </c>
      <c r="B125" s="6" t="n">
        <v>0</v>
      </c>
      <c r="C125" s="6" t="n">
        <v>0</v>
      </c>
      <c r="D125" s="6" t="n">
        <v>0</v>
      </c>
      <c r="E125" s="6" t="n">
        <v>0</v>
      </c>
    </row>
    <row r="126" spans="1:5">
      <c r="A126" s="4" t="s">
        <v>68</v>
      </c>
      <c r="B126" s="6" t="n">
        <v>0</v>
      </c>
      <c r="C126" s="6" t="n">
        <v>0</v>
      </c>
      <c r="D126" s="6" t="n">
        <v>0</v>
      </c>
      <c r="E126" s="6" t="n">
        <v>0</v>
      </c>
    </row>
    <row r="127" spans="1:5">
      <c r="A127" s="3" t="s">
        <v>69</v>
      </c>
    </row>
    <row r="128" spans="1:5">
      <c r="A128" s="4" t="s">
        <v>70</v>
      </c>
      <c r="B128" s="6" t="n">
        <v>0</v>
      </c>
      <c r="C128" s="6" t="n">
        <v>0</v>
      </c>
      <c r="D128" s="6" t="n">
        <v>0</v>
      </c>
      <c r="E128" s="6" t="n">
        <v>0</v>
      </c>
    </row>
    <row r="129" spans="1:5">
      <c r="A129" s="4" t="s">
        <v>71</v>
      </c>
      <c r="B129" s="6" t="n">
        <v>0</v>
      </c>
      <c r="C129" s="6" t="n">
        <v>0</v>
      </c>
      <c r="D129" s="6" t="n">
        <v>0</v>
      </c>
      <c r="E129" s="6" t="n">
        <v>0</v>
      </c>
    </row>
    <row r="130" spans="1:5">
      <c r="A130" s="4" t="s">
        <v>72</v>
      </c>
      <c r="B130" s="6" t="n">
        <v>0</v>
      </c>
      <c r="C130" s="6" t="n">
        <v>0</v>
      </c>
      <c r="D130" s="6" t="n">
        <v>0</v>
      </c>
      <c r="E130" s="6" t="n">
        <v>0</v>
      </c>
    </row>
    <row r="131" spans="1:5">
      <c r="A131" s="4" t="s">
        <v>73</v>
      </c>
      <c r="B131" s="6" t="n">
        <v>0</v>
      </c>
      <c r="C131" s="6" t="n">
        <v>0</v>
      </c>
      <c r="D131" s="6" t="n">
        <v>0</v>
      </c>
      <c r="E131" s="6" t="n">
        <v>0</v>
      </c>
    </row>
    <row r="132" spans="1:5">
      <c r="A132" s="4" t="s">
        <v>74</v>
      </c>
      <c r="B132" s="6" t="n">
        <v>0</v>
      </c>
      <c r="C132" s="6" t="n">
        <v>0</v>
      </c>
      <c r="D132" s="6" t="n">
        <v>0</v>
      </c>
      <c r="E132" s="6" t="n">
        <v>0</v>
      </c>
    </row>
    <row r="133" spans="1:5">
      <c r="A133" s="4" t="s">
        <v>75</v>
      </c>
      <c r="B133" s="6" t="n">
        <v>0</v>
      </c>
      <c r="C133" s="6" t="n">
        <v>0</v>
      </c>
      <c r="D133" s="6" t="n">
        <v>0</v>
      </c>
      <c r="E133" s="6" t="n">
        <v>0</v>
      </c>
    </row>
    <row r="134" spans="1:5">
      <c r="A134" s="4" t="s">
        <v>76</v>
      </c>
      <c r="B134" s="6" t="n">
        <v>0</v>
      </c>
      <c r="C134" s="6" t="n">
        <v>0</v>
      </c>
      <c r="D134" s="6" t="n">
        <v>0</v>
      </c>
      <c r="E134" s="6" t="n">
        <v>0</v>
      </c>
    </row>
    <row r="135" spans="1:5">
      <c r="A135" s="4" t="s">
        <v>305</v>
      </c>
      <c r="B135" s="6" t="n">
        <v>0</v>
      </c>
      <c r="C135" s="6" t="n">
        <v>0</v>
      </c>
      <c r="D135" s="6" t="n">
        <v>0</v>
      </c>
      <c r="E135" s="6" t="n">
        <v>0</v>
      </c>
    </row>
    <row r="136" spans="1:5">
      <c r="A136" s="4" t="s">
        <v>78</v>
      </c>
      <c r="B136" s="6" t="n">
        <v>0</v>
      </c>
      <c r="C136" s="6" t="n">
        <v>0</v>
      </c>
      <c r="D136" s="6" t="n">
        <v>0</v>
      </c>
      <c r="E136" s="6" t="n">
        <v>0</v>
      </c>
    </row>
    <row r="137" spans="1:5">
      <c r="A137" s="4" t="s">
        <v>306</v>
      </c>
      <c r="B137" s="6" t="n">
        <v>0</v>
      </c>
      <c r="C137" s="6" t="n">
        <v>0</v>
      </c>
      <c r="D137" s="6" t="n">
        <v>0</v>
      </c>
      <c r="E137" s="6" t="n">
        <v>0</v>
      </c>
    </row>
    <row r="138" spans="1:5">
      <c r="A138" s="4" t="s">
        <v>307</v>
      </c>
      <c r="B138" s="6" t="n">
        <v>-20110</v>
      </c>
      <c r="C138" s="6" t="n">
        <v>-20808</v>
      </c>
      <c r="D138" s="6" t="n">
        <v>-42281</v>
      </c>
      <c r="E138" s="6" t="n">
        <v>-44688</v>
      </c>
    </row>
    <row r="139" spans="1:5">
      <c r="A139" s="4" t="s">
        <v>79</v>
      </c>
      <c r="B139" s="6" t="n">
        <v>-20110</v>
      </c>
      <c r="C139" s="6" t="n">
        <v>-20808</v>
      </c>
      <c r="D139" s="6" t="n">
        <v>-42281</v>
      </c>
      <c r="E139" s="6" t="n">
        <v>-44688</v>
      </c>
    </row>
    <row r="140" spans="1:5">
      <c r="A140" s="4" t="s">
        <v>87</v>
      </c>
      <c r="B140" s="6" t="n">
        <v>0</v>
      </c>
      <c r="C140" s="6" t="n">
        <v>0</v>
      </c>
      <c r="D140" s="6" t="n">
        <v>0</v>
      </c>
      <c r="E140" s="6" t="n">
        <v>0</v>
      </c>
    </row>
    <row r="141" spans="1:5">
      <c r="A141" s="4" t="s">
        <v>88</v>
      </c>
      <c r="B141" s="7" t="n">
        <v>-20110</v>
      </c>
      <c r="C141" s="7" t="n">
        <v>-20808</v>
      </c>
      <c r="D141" s="7" t="n">
        <v>-42281</v>
      </c>
      <c r="E141" s="7" t="n">
        <v>-446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24</v>
      </c>
    </row>
    <row r="3" spans="1:3">
      <c r="A3" s="3" t="s">
        <v>116</v>
      </c>
    </row>
    <row r="4" spans="1:3">
      <c r="A4" s="4" t="s">
        <v>309</v>
      </c>
      <c r="B4" s="7" t="n">
        <v>39573</v>
      </c>
      <c r="C4" s="7" t="n">
        <v>41909</v>
      </c>
    </row>
    <row r="5" spans="1:3">
      <c r="A5" s="3" t="s">
        <v>129</v>
      </c>
    </row>
    <row r="6" spans="1:3">
      <c r="A6" s="4" t="s">
        <v>130</v>
      </c>
      <c r="B6" s="6" t="n">
        <v>-9466</v>
      </c>
      <c r="C6" s="6" t="n">
        <v>-3971</v>
      </c>
    </row>
    <row r="7" spans="1:3">
      <c r="A7" s="4" t="s">
        <v>131</v>
      </c>
      <c r="B7" s="6" t="n">
        <v>-17073</v>
      </c>
      <c r="C7" s="6" t="n">
        <v>-8600</v>
      </c>
    </row>
    <row r="8" spans="1:3">
      <c r="A8" s="4" t="s">
        <v>132</v>
      </c>
      <c r="B8" s="6" t="n">
        <v>-27653</v>
      </c>
      <c r="C8" s="6" t="n">
        <v>-31600</v>
      </c>
    </row>
    <row r="9" spans="1:3">
      <c r="A9" s="4" t="s">
        <v>310</v>
      </c>
      <c r="B9" s="6" t="n">
        <v>0</v>
      </c>
      <c r="C9" s="6" t="n">
        <v>0</v>
      </c>
    </row>
    <row r="10" spans="1:3">
      <c r="A10" s="4" t="s">
        <v>311</v>
      </c>
      <c r="B10" s="6" t="n">
        <v>54192</v>
      </c>
      <c r="C10" s="6" t="n">
        <v>44171</v>
      </c>
    </row>
    <row r="11" spans="1:3">
      <c r="A11" s="3" t="s">
        <v>134</v>
      </c>
    </row>
    <row r="12" spans="1:3">
      <c r="A12" s="4" t="s">
        <v>135</v>
      </c>
      <c r="B12" s="6" t="n">
        <v>29500</v>
      </c>
      <c r="C12" s="6" t="n">
        <v>63055</v>
      </c>
    </row>
    <row r="13" spans="1:3">
      <c r="A13" s="4" t="s">
        <v>136</v>
      </c>
      <c r="B13" s="6" t="n">
        <v>-37000</v>
      </c>
      <c r="C13" s="6" t="n">
        <v>-29455</v>
      </c>
    </row>
    <row r="14" spans="1:3">
      <c r="A14" s="4" t="s">
        <v>137</v>
      </c>
      <c r="B14" s="6" t="n">
        <v>-6532</v>
      </c>
      <c r="C14" s="6" t="n">
        <v>0</v>
      </c>
    </row>
    <row r="15" spans="1:3">
      <c r="A15" s="4" t="s">
        <v>138</v>
      </c>
      <c r="B15" s="6" t="n">
        <v>23</v>
      </c>
      <c r="C15" s="6" t="n">
        <v>0</v>
      </c>
    </row>
    <row r="16" spans="1:3">
      <c r="A16" s="4" t="s">
        <v>139</v>
      </c>
      <c r="B16" s="6" t="n">
        <v>0</v>
      </c>
      <c r="C16" s="6" t="n">
        <v>-22974</v>
      </c>
    </row>
    <row r="17" spans="1:3">
      <c r="A17" s="4" t="s">
        <v>140</v>
      </c>
      <c r="B17" s="6" t="n">
        <v>0</v>
      </c>
      <c r="C17" s="6" t="n">
        <v>2901</v>
      </c>
    </row>
    <row r="18" spans="1:3">
      <c r="A18" s="4" t="s">
        <v>141</v>
      </c>
      <c r="B18" s="6" t="n">
        <v>0</v>
      </c>
      <c r="C18" s="6" t="n">
        <v>1617</v>
      </c>
    </row>
    <row r="19" spans="1:3">
      <c r="A19" s="4" t="s">
        <v>312</v>
      </c>
      <c r="B19" s="6" t="n">
        <v>0</v>
      </c>
      <c r="C19" s="6" t="n">
        <v>0</v>
      </c>
    </row>
    <row r="20" spans="1:3">
      <c r="A20" s="4" t="s">
        <v>313</v>
      </c>
      <c r="B20" s="6" t="n">
        <v>0</v>
      </c>
      <c r="C20" s="6" t="n">
        <v>0</v>
      </c>
    </row>
    <row r="21" spans="1:3">
      <c r="A21" s="4" t="s">
        <v>112</v>
      </c>
      <c r="B21" s="6" t="n">
        <v>-7061</v>
      </c>
      <c r="C21" s="6" t="n">
        <v>0</v>
      </c>
    </row>
    <row r="22" spans="1:3">
      <c r="A22" s="4" t="s">
        <v>142</v>
      </c>
      <c r="B22" s="6" t="n">
        <v>-21116</v>
      </c>
      <c r="C22" s="6" t="n">
        <v>15144</v>
      </c>
    </row>
    <row r="23" spans="1:3">
      <c r="A23" s="4" t="s">
        <v>143</v>
      </c>
      <c r="B23" s="6" t="n">
        <v>-4945</v>
      </c>
      <c r="C23" s="6" t="n">
        <v>-3444</v>
      </c>
    </row>
    <row r="24" spans="1:3">
      <c r="A24" s="4" t="s">
        <v>144</v>
      </c>
      <c r="B24" s="6" t="n">
        <v>-40680</v>
      </c>
      <c r="C24" s="6" t="n">
        <v>9438</v>
      </c>
    </row>
    <row r="25" spans="1:3">
      <c r="A25" s="4" t="s">
        <v>145</v>
      </c>
      <c r="B25" s="6" t="n">
        <v>86954</v>
      </c>
      <c r="C25" s="6" t="n">
        <v>67992</v>
      </c>
    </row>
    <row r="26" spans="1:3">
      <c r="A26" s="4" t="s">
        <v>146</v>
      </c>
      <c r="B26" s="6" t="n">
        <v>46274</v>
      </c>
      <c r="C26" s="6" t="n">
        <v>77430</v>
      </c>
    </row>
    <row r="27" spans="1:3">
      <c r="A27" s="4" t="s">
        <v>300</v>
      </c>
    </row>
    <row r="28" spans="1:3">
      <c r="A28" s="3" t="s">
        <v>116</v>
      </c>
    </row>
    <row r="29" spans="1:3">
      <c r="A29" s="4" t="s">
        <v>309</v>
      </c>
      <c r="B29" s="6" t="n">
        <v>29473</v>
      </c>
      <c r="C29" s="6" t="n">
        <v>18314</v>
      </c>
    </row>
    <row r="30" spans="1:3">
      <c r="A30" s="3" t="s">
        <v>129</v>
      </c>
    </row>
    <row r="31" spans="1:3">
      <c r="A31" s="4" t="s">
        <v>130</v>
      </c>
      <c r="B31" s="6" t="n">
        <v>0</v>
      </c>
      <c r="C31" s="6" t="n">
        <v>0</v>
      </c>
    </row>
    <row r="32" spans="1:3">
      <c r="A32" s="4" t="s">
        <v>131</v>
      </c>
      <c r="B32" s="6" t="n">
        <v>-829</v>
      </c>
      <c r="C32" s="6" t="n">
        <v>-490</v>
      </c>
    </row>
    <row r="33" spans="1:3">
      <c r="A33" s="4" t="s">
        <v>132</v>
      </c>
      <c r="B33" s="6" t="n">
        <v>0</v>
      </c>
      <c r="C33" s="6" t="n">
        <v>0</v>
      </c>
    </row>
    <row r="34" spans="1:3">
      <c r="A34" s="4" t="s">
        <v>310</v>
      </c>
      <c r="B34" s="6" t="n">
        <v>-12015</v>
      </c>
      <c r="C34" s="6" t="n">
        <v>-35063</v>
      </c>
    </row>
    <row r="35" spans="1:3">
      <c r="A35" s="4" t="s">
        <v>311</v>
      </c>
      <c r="B35" s="6" t="n">
        <v>12844</v>
      </c>
      <c r="C35" s="6" t="n">
        <v>35553</v>
      </c>
    </row>
    <row r="36" spans="1:3">
      <c r="A36" s="3" t="s">
        <v>134</v>
      </c>
    </row>
    <row r="37" spans="1:3">
      <c r="A37" s="4" t="s">
        <v>135</v>
      </c>
      <c r="B37" s="6" t="n">
        <v>29500</v>
      </c>
      <c r="C37" s="6" t="n">
        <v>63055</v>
      </c>
    </row>
    <row r="38" spans="1:3">
      <c r="A38" s="4" t="s">
        <v>136</v>
      </c>
      <c r="B38" s="6" t="n">
        <v>-37000</v>
      </c>
      <c r="C38" s="6" t="n">
        <v>-29455</v>
      </c>
    </row>
    <row r="39" spans="1:3">
      <c r="A39" s="4" t="s">
        <v>137</v>
      </c>
      <c r="B39" s="6" t="n">
        <v>0</v>
      </c>
    </row>
    <row r="40" spans="1:3">
      <c r="A40" s="4" t="s">
        <v>138</v>
      </c>
      <c r="B40" s="6" t="n">
        <v>23</v>
      </c>
    </row>
    <row r="41" spans="1:3">
      <c r="A41" s="4" t="s">
        <v>139</v>
      </c>
      <c r="C41" s="6" t="n">
        <v>-22974</v>
      </c>
    </row>
    <row r="42" spans="1:3">
      <c r="A42" s="4" t="s">
        <v>140</v>
      </c>
      <c r="C42" s="6" t="n">
        <v>2901</v>
      </c>
    </row>
    <row r="43" spans="1:3">
      <c r="A43" s="4" t="s">
        <v>141</v>
      </c>
      <c r="C43" s="6" t="n">
        <v>1617</v>
      </c>
    </row>
    <row r="44" spans="1:3">
      <c r="A44" s="4" t="s">
        <v>312</v>
      </c>
      <c r="B44" s="6" t="n">
        <v>0</v>
      </c>
      <c r="C44" s="6" t="n">
        <v>0</v>
      </c>
    </row>
    <row r="45" spans="1:3">
      <c r="A45" s="4" t="s">
        <v>313</v>
      </c>
      <c r="B45" s="6" t="n">
        <v>0</v>
      </c>
      <c r="C45" s="6" t="n">
        <v>0</v>
      </c>
    </row>
    <row r="46" spans="1:3">
      <c r="A46" s="4" t="s">
        <v>112</v>
      </c>
      <c r="B46" s="6" t="n">
        <v>-7061</v>
      </c>
    </row>
    <row r="47" spans="1:3">
      <c r="A47" s="4" t="s">
        <v>142</v>
      </c>
      <c r="B47" s="6" t="n">
        <v>-14584</v>
      </c>
      <c r="C47" s="6" t="n">
        <v>15144</v>
      </c>
    </row>
    <row r="48" spans="1:3">
      <c r="A48" s="4" t="s">
        <v>143</v>
      </c>
      <c r="B48" s="6" t="n">
        <v>0</v>
      </c>
      <c r="C48" s="6" t="n">
        <v>0</v>
      </c>
    </row>
    <row r="49" spans="1:3">
      <c r="A49" s="4" t="s">
        <v>144</v>
      </c>
      <c r="B49" s="6" t="n">
        <v>2045</v>
      </c>
      <c r="C49" s="6" t="n">
        <v>-2095</v>
      </c>
    </row>
    <row r="50" spans="1:3">
      <c r="A50" s="4" t="s">
        <v>145</v>
      </c>
      <c r="B50" s="6" t="n">
        <v>5460</v>
      </c>
      <c r="C50" s="6" t="n">
        <v>7799</v>
      </c>
    </row>
    <row r="51" spans="1:3">
      <c r="A51" s="4" t="s">
        <v>146</v>
      </c>
      <c r="B51" s="6" t="n">
        <v>7505</v>
      </c>
      <c r="C51" s="6" t="n">
        <v>5704</v>
      </c>
    </row>
    <row r="52" spans="1:3">
      <c r="A52" s="4" t="s">
        <v>301</v>
      </c>
    </row>
    <row r="53" spans="1:3">
      <c r="A53" s="3" t="s">
        <v>116</v>
      </c>
    </row>
    <row r="54" spans="1:3">
      <c r="A54" s="4" t="s">
        <v>309</v>
      </c>
      <c r="B54" s="6" t="n">
        <v>30050</v>
      </c>
      <c r="C54" s="6" t="n">
        <v>31190</v>
      </c>
    </row>
    <row r="55" spans="1:3">
      <c r="A55" s="3" t="s">
        <v>129</v>
      </c>
    </row>
    <row r="56" spans="1:3">
      <c r="A56" s="4" t="s">
        <v>130</v>
      </c>
      <c r="B56" s="6" t="n">
        <v>7354</v>
      </c>
      <c r="C56" s="6" t="n">
        <v>4519</v>
      </c>
    </row>
    <row r="57" spans="1:3">
      <c r="A57" s="4" t="s">
        <v>131</v>
      </c>
      <c r="B57" s="6" t="n">
        <v>-10410</v>
      </c>
      <c r="C57" s="6" t="n">
        <v>-3112</v>
      </c>
    </row>
    <row r="58" spans="1:3">
      <c r="A58" s="4" t="s">
        <v>132</v>
      </c>
      <c r="B58" s="6" t="n">
        <v>-1324</v>
      </c>
      <c r="C58" s="6" t="n">
        <v>-25350</v>
      </c>
    </row>
    <row r="59" spans="1:3">
      <c r="A59" s="4" t="s">
        <v>310</v>
      </c>
      <c r="B59" s="6" t="n">
        <v>0</v>
      </c>
      <c r="C59" s="6" t="n">
        <v>0</v>
      </c>
    </row>
    <row r="60" spans="1:3">
      <c r="A60" s="4" t="s">
        <v>311</v>
      </c>
      <c r="B60" s="6" t="n">
        <v>4380</v>
      </c>
      <c r="C60" s="6" t="n">
        <v>23943</v>
      </c>
    </row>
    <row r="61" spans="1:3">
      <c r="A61" s="3" t="s">
        <v>134</v>
      </c>
    </row>
    <row r="62" spans="1:3">
      <c r="A62" s="4" t="s">
        <v>135</v>
      </c>
      <c r="B62" s="6" t="n">
        <v>0</v>
      </c>
      <c r="C62" s="6" t="n">
        <v>0</v>
      </c>
    </row>
    <row r="63" spans="1:3">
      <c r="A63" s="4" t="s">
        <v>136</v>
      </c>
      <c r="B63" s="6" t="n">
        <v>0</v>
      </c>
      <c r="C63" s="6" t="n">
        <v>0</v>
      </c>
    </row>
    <row r="64" spans="1:3">
      <c r="A64" s="4" t="s">
        <v>137</v>
      </c>
      <c r="B64" s="6" t="n">
        <v>0</v>
      </c>
    </row>
    <row r="65" spans="1:3">
      <c r="A65" s="4" t="s">
        <v>138</v>
      </c>
      <c r="B65" s="6" t="n">
        <v>0</v>
      </c>
    </row>
    <row r="66" spans="1:3">
      <c r="A66" s="4" t="s">
        <v>139</v>
      </c>
      <c r="C66" s="6" t="n">
        <v>0</v>
      </c>
    </row>
    <row r="67" spans="1:3">
      <c r="A67" s="4" t="s">
        <v>140</v>
      </c>
      <c r="C67" s="6" t="n">
        <v>0</v>
      </c>
    </row>
    <row r="68" spans="1:3">
      <c r="A68" s="4" t="s">
        <v>141</v>
      </c>
      <c r="C68" s="6" t="n">
        <v>0</v>
      </c>
    </row>
    <row r="69" spans="1:3">
      <c r="A69" s="4" t="s">
        <v>312</v>
      </c>
      <c r="B69" s="6" t="n">
        <v>11734</v>
      </c>
      <c r="C69" s="6" t="n">
        <v>28462</v>
      </c>
    </row>
    <row r="70" spans="1:3">
      <c r="A70" s="4" t="s">
        <v>313</v>
      </c>
      <c r="B70" s="6" t="n">
        <v>-38551</v>
      </c>
      <c r="C70" s="6" t="n">
        <v>-36043</v>
      </c>
    </row>
    <row r="71" spans="1:3">
      <c r="A71" s="4" t="s">
        <v>112</v>
      </c>
      <c r="B71" s="6" t="n">
        <v>0</v>
      </c>
    </row>
    <row r="72" spans="1:3">
      <c r="A72" s="4" t="s">
        <v>142</v>
      </c>
      <c r="B72" s="6" t="n">
        <v>-26817</v>
      </c>
      <c r="C72" s="6" t="n">
        <v>-7581</v>
      </c>
    </row>
    <row r="73" spans="1:3">
      <c r="A73" s="4" t="s">
        <v>143</v>
      </c>
      <c r="B73" s="6" t="n">
        <v>0</v>
      </c>
      <c r="C73" s="6" t="n">
        <v>0</v>
      </c>
    </row>
    <row r="74" spans="1:3">
      <c r="A74" s="4" t="s">
        <v>144</v>
      </c>
      <c r="B74" s="6" t="n">
        <v>-1147</v>
      </c>
      <c r="C74" s="6" t="n">
        <v>-334</v>
      </c>
    </row>
    <row r="75" spans="1:3">
      <c r="A75" s="4" t="s">
        <v>145</v>
      </c>
      <c r="B75" s="6" t="n">
        <v>3765</v>
      </c>
      <c r="C75" s="6" t="n">
        <v>3146</v>
      </c>
    </row>
    <row r="76" spans="1:3">
      <c r="A76" s="4" t="s">
        <v>146</v>
      </c>
      <c r="B76" s="6" t="n">
        <v>2618</v>
      </c>
      <c r="C76" s="6" t="n">
        <v>2812</v>
      </c>
    </row>
    <row r="77" spans="1:3">
      <c r="A77" s="4" t="s">
        <v>302</v>
      </c>
    </row>
    <row r="78" spans="1:3">
      <c r="A78" s="3" t="s">
        <v>116</v>
      </c>
    </row>
    <row r="79" spans="1:3">
      <c r="A79" s="4" t="s">
        <v>309</v>
      </c>
      <c r="B79" s="6" t="n">
        <v>21687</v>
      </c>
      <c r="C79" s="6" t="n">
        <v>30441</v>
      </c>
    </row>
    <row r="80" spans="1:3">
      <c r="A80" s="3" t="s">
        <v>129</v>
      </c>
    </row>
    <row r="81" spans="1:3">
      <c r="A81" s="4" t="s">
        <v>130</v>
      </c>
      <c r="B81" s="6" t="n">
        <v>-16820</v>
      </c>
      <c r="C81" s="6" t="n">
        <v>-8490</v>
      </c>
    </row>
    <row r="82" spans="1:3">
      <c r="A82" s="4" t="s">
        <v>131</v>
      </c>
      <c r="B82" s="6" t="n">
        <v>-5834</v>
      </c>
      <c r="C82" s="6" t="n">
        <v>-4998</v>
      </c>
    </row>
    <row r="83" spans="1:3">
      <c r="A83" s="4" t="s">
        <v>132</v>
      </c>
      <c r="B83" s="6" t="n">
        <v>-26329</v>
      </c>
      <c r="C83" s="6" t="n">
        <v>-6250</v>
      </c>
    </row>
    <row r="84" spans="1:3">
      <c r="A84" s="4" t="s">
        <v>310</v>
      </c>
      <c r="B84" s="6" t="n">
        <v>0</v>
      </c>
      <c r="C84" s="6" t="n">
        <v>0</v>
      </c>
    </row>
    <row r="85" spans="1:3">
      <c r="A85" s="4" t="s">
        <v>311</v>
      </c>
      <c r="B85" s="6" t="n">
        <v>48983</v>
      </c>
      <c r="C85" s="6" t="n">
        <v>19738</v>
      </c>
    </row>
    <row r="86" spans="1:3">
      <c r="A86" s="3" t="s">
        <v>134</v>
      </c>
    </row>
    <row r="87" spans="1:3">
      <c r="A87" s="4" t="s">
        <v>135</v>
      </c>
      <c r="B87" s="6" t="n">
        <v>0</v>
      </c>
      <c r="C87" s="6" t="n">
        <v>0</v>
      </c>
    </row>
    <row r="88" spans="1:3">
      <c r="A88" s="4" t="s">
        <v>136</v>
      </c>
      <c r="B88" s="6" t="n">
        <v>0</v>
      </c>
      <c r="C88" s="6" t="n">
        <v>0</v>
      </c>
    </row>
    <row r="89" spans="1:3">
      <c r="A89" s="4" t="s">
        <v>137</v>
      </c>
      <c r="B89" s="6" t="n">
        <v>-6532</v>
      </c>
    </row>
    <row r="90" spans="1:3">
      <c r="A90" s="4" t="s">
        <v>138</v>
      </c>
      <c r="B90" s="6" t="n">
        <v>0</v>
      </c>
    </row>
    <row r="91" spans="1:3">
      <c r="A91" s="4" t="s">
        <v>139</v>
      </c>
      <c r="C91" s="6" t="n">
        <v>0</v>
      </c>
    </row>
    <row r="92" spans="1:3">
      <c r="A92" s="4" t="s">
        <v>140</v>
      </c>
      <c r="C92" s="6" t="n">
        <v>0</v>
      </c>
    </row>
    <row r="93" spans="1:3">
      <c r="A93" s="4" t="s">
        <v>141</v>
      </c>
      <c r="C93" s="6" t="n">
        <v>0</v>
      </c>
    </row>
    <row r="94" spans="1:3">
      <c r="A94" s="4" t="s">
        <v>312</v>
      </c>
      <c r="B94" s="6" t="n">
        <v>281</v>
      </c>
      <c r="C94" s="6" t="n">
        <v>6601</v>
      </c>
    </row>
    <row r="95" spans="1:3">
      <c r="A95" s="4" t="s">
        <v>313</v>
      </c>
      <c r="B95" s="6" t="n">
        <v>-3086</v>
      </c>
      <c r="C95" s="6" t="n">
        <v>-1993</v>
      </c>
    </row>
    <row r="96" spans="1:3">
      <c r="A96" s="4" t="s">
        <v>112</v>
      </c>
      <c r="B96" s="6" t="n">
        <v>0</v>
      </c>
    </row>
    <row r="97" spans="1:3">
      <c r="A97" s="4" t="s">
        <v>142</v>
      </c>
      <c r="B97" s="6" t="n">
        <v>-9337</v>
      </c>
      <c r="C97" s="6" t="n">
        <v>4608</v>
      </c>
    </row>
    <row r="98" spans="1:3">
      <c r="A98" s="4" t="s">
        <v>143</v>
      </c>
      <c r="B98" s="6" t="n">
        <v>-4945</v>
      </c>
      <c r="C98" s="6" t="n">
        <v>-3444</v>
      </c>
    </row>
    <row r="99" spans="1:3">
      <c r="A99" s="4" t="s">
        <v>144</v>
      </c>
      <c r="B99" s="6" t="n">
        <v>-41578</v>
      </c>
      <c r="C99" s="6" t="n">
        <v>11867</v>
      </c>
    </row>
    <row r="100" spans="1:3">
      <c r="A100" s="4" t="s">
        <v>145</v>
      </c>
      <c r="B100" s="6" t="n">
        <v>77729</v>
      </c>
      <c r="C100" s="6" t="n">
        <v>57047</v>
      </c>
    </row>
    <row r="101" spans="1:3">
      <c r="A101" s="4" t="s">
        <v>146</v>
      </c>
      <c r="B101" s="6" t="n">
        <v>36151</v>
      </c>
      <c r="C101" s="6" t="n">
        <v>68914</v>
      </c>
    </row>
    <row r="102" spans="1:3">
      <c r="A102" s="4" t="s">
        <v>303</v>
      </c>
    </row>
    <row r="103" spans="1:3">
      <c r="A103" s="3" t="s">
        <v>116</v>
      </c>
    </row>
    <row r="104" spans="1:3">
      <c r="A104" s="4" t="s">
        <v>309</v>
      </c>
      <c r="B104" s="6" t="n">
        <v>-41637</v>
      </c>
      <c r="C104" s="6" t="n">
        <v>-38036</v>
      </c>
    </row>
    <row r="105" spans="1:3">
      <c r="A105" s="3" t="s">
        <v>129</v>
      </c>
    </row>
    <row r="106" spans="1:3">
      <c r="A106" s="4" t="s">
        <v>130</v>
      </c>
      <c r="B106" s="6" t="n">
        <v>0</v>
      </c>
      <c r="C106" s="6" t="n">
        <v>0</v>
      </c>
    </row>
    <row r="107" spans="1:3">
      <c r="A107" s="4" t="s">
        <v>131</v>
      </c>
      <c r="B107" s="6" t="n">
        <v>0</v>
      </c>
      <c r="C107" s="6" t="n">
        <v>0</v>
      </c>
    </row>
    <row r="108" spans="1:3">
      <c r="A108" s="4" t="s">
        <v>132</v>
      </c>
      <c r="B108" s="6" t="n">
        <v>0</v>
      </c>
      <c r="C108" s="6" t="n">
        <v>0</v>
      </c>
    </row>
    <row r="109" spans="1:3">
      <c r="A109" s="4" t="s">
        <v>310</v>
      </c>
      <c r="B109" s="6" t="n">
        <v>12015</v>
      </c>
      <c r="C109" s="6" t="n">
        <v>35063</v>
      </c>
    </row>
    <row r="110" spans="1:3">
      <c r="A110" s="4" t="s">
        <v>311</v>
      </c>
      <c r="B110" s="6" t="n">
        <v>-12015</v>
      </c>
      <c r="C110" s="6" t="n">
        <v>-35063</v>
      </c>
    </row>
    <row r="111" spans="1:3">
      <c r="A111" s="3" t="s">
        <v>134</v>
      </c>
    </row>
    <row r="112" spans="1:3">
      <c r="A112" s="4" t="s">
        <v>135</v>
      </c>
      <c r="B112" s="6" t="n">
        <v>0</v>
      </c>
      <c r="C112" s="6" t="n">
        <v>0</v>
      </c>
    </row>
    <row r="113" spans="1:3">
      <c r="A113" s="4" t="s">
        <v>136</v>
      </c>
      <c r="B113" s="6" t="n">
        <v>0</v>
      </c>
      <c r="C113" s="6" t="n">
        <v>0</v>
      </c>
    </row>
    <row r="114" spans="1:3">
      <c r="A114" s="4" t="s">
        <v>137</v>
      </c>
      <c r="B114" s="6" t="n">
        <v>0</v>
      </c>
    </row>
    <row r="115" spans="1:3">
      <c r="A115" s="4" t="s">
        <v>138</v>
      </c>
      <c r="B115" s="6" t="n">
        <v>0</v>
      </c>
    </row>
    <row r="116" spans="1:3">
      <c r="A116" s="4" t="s">
        <v>139</v>
      </c>
      <c r="C116" s="6" t="n">
        <v>0</v>
      </c>
    </row>
    <row r="117" spans="1:3">
      <c r="A117" s="4" t="s">
        <v>140</v>
      </c>
      <c r="C117" s="6" t="n">
        <v>0</v>
      </c>
    </row>
    <row r="118" spans="1:3">
      <c r="A118" s="4" t="s">
        <v>141</v>
      </c>
      <c r="C118" s="6" t="n">
        <v>0</v>
      </c>
    </row>
    <row r="119" spans="1:3">
      <c r="A119" s="4" t="s">
        <v>312</v>
      </c>
      <c r="B119" s="6" t="n">
        <v>-12015</v>
      </c>
      <c r="C119" s="6" t="n">
        <v>-35063</v>
      </c>
    </row>
    <row r="120" spans="1:3">
      <c r="A120" s="4" t="s">
        <v>313</v>
      </c>
      <c r="B120" s="6" t="n">
        <v>41637</v>
      </c>
      <c r="C120" s="6" t="n">
        <v>38036</v>
      </c>
    </row>
    <row r="121" spans="1:3">
      <c r="A121" s="4" t="s">
        <v>112</v>
      </c>
      <c r="B121" s="6" t="n">
        <v>0</v>
      </c>
    </row>
    <row r="122" spans="1:3">
      <c r="A122" s="4" t="s">
        <v>142</v>
      </c>
      <c r="B122" s="6" t="n">
        <v>29622</v>
      </c>
      <c r="C122" s="6" t="n">
        <v>2973</v>
      </c>
    </row>
    <row r="123" spans="1:3">
      <c r="A123" s="4" t="s">
        <v>143</v>
      </c>
      <c r="B123" s="6" t="n">
        <v>0</v>
      </c>
      <c r="C123" s="6" t="n">
        <v>0</v>
      </c>
    </row>
    <row r="124" spans="1:3">
      <c r="A124" s="4" t="s">
        <v>144</v>
      </c>
      <c r="B124" s="6" t="n">
        <v>0</v>
      </c>
      <c r="C124" s="6" t="n">
        <v>0</v>
      </c>
    </row>
    <row r="125" spans="1:3">
      <c r="A125" s="4" t="s">
        <v>145</v>
      </c>
      <c r="B125" s="6" t="n">
        <v>0</v>
      </c>
      <c r="C125" s="6" t="n">
        <v>0</v>
      </c>
    </row>
    <row r="126" spans="1:3">
      <c r="A126" s="4" t="s">
        <v>146</v>
      </c>
      <c r="B126" s="7" t="n">
        <v>0</v>
      </c>
      <c r="C126"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4</v>
      </c>
      <c r="B1" s="2" t="s">
        <v>2</v>
      </c>
      <c r="C1" s="2" t="s">
        <v>23</v>
      </c>
      <c r="D1" s="2" t="s">
        <v>24</v>
      </c>
    </row>
    <row r="2" spans="1:4">
      <c r="A2" s="3" t="s">
        <v>315</v>
      </c>
    </row>
    <row r="3" spans="1:4">
      <c r="A3" s="4" t="s">
        <v>316</v>
      </c>
      <c r="B3" s="7" t="n">
        <v>756604</v>
      </c>
      <c r="C3" s="7" t="n">
        <v>752895</v>
      </c>
      <c r="D3" s="7" t="n">
        <v>744570</v>
      </c>
    </row>
    <row r="4" spans="1:4">
      <c r="A4" s="4" t="s">
        <v>317</v>
      </c>
      <c r="B4" s="6" t="n">
        <v>323118</v>
      </c>
      <c r="C4" s="6" t="n">
        <v>321513</v>
      </c>
      <c r="D4" s="6" t="n">
        <v>310715</v>
      </c>
    </row>
    <row r="5" spans="1:4">
      <c r="A5" s="4" t="s">
        <v>318</v>
      </c>
      <c r="B5" s="6" t="n">
        <v>433486</v>
      </c>
      <c r="C5" s="6" t="n">
        <v>431382</v>
      </c>
      <c r="D5" s="6" t="n">
        <v>433855</v>
      </c>
    </row>
    <row r="6" spans="1:4">
      <c r="A6" s="4" t="s">
        <v>195</v>
      </c>
    </row>
    <row r="7" spans="1:4">
      <c r="A7" s="3" t="s">
        <v>315</v>
      </c>
    </row>
    <row r="8" spans="1:4">
      <c r="A8" s="4" t="s">
        <v>316</v>
      </c>
      <c r="D8" s="6" t="n">
        <v>0</v>
      </c>
    </row>
    <row r="9" spans="1:4">
      <c r="A9" s="4" t="s">
        <v>317</v>
      </c>
      <c r="D9" s="6" t="n">
        <v>18890</v>
      </c>
    </row>
    <row r="10" spans="1:4">
      <c r="A10" s="4" t="s">
        <v>318</v>
      </c>
      <c r="D10" s="6" t="n">
        <v>-18890</v>
      </c>
    </row>
    <row r="11" spans="1:4">
      <c r="A11" s="4" t="s">
        <v>319</v>
      </c>
    </row>
    <row r="12" spans="1:4">
      <c r="A12" s="3" t="s">
        <v>315</v>
      </c>
    </row>
    <row r="13" spans="1:4">
      <c r="A13" s="4" t="s">
        <v>316</v>
      </c>
      <c r="D13" s="6" t="n">
        <v>749574</v>
      </c>
    </row>
    <row r="14" spans="1:4">
      <c r="A14" s="4" t="s">
        <v>317</v>
      </c>
      <c r="D14" s="6" t="n">
        <v>296829</v>
      </c>
    </row>
    <row r="15" spans="1:4">
      <c r="A15" s="4" t="s">
        <v>318</v>
      </c>
      <c r="D15" s="6" t="n">
        <v>452745</v>
      </c>
    </row>
    <row r="16" spans="1:4">
      <c r="A16" s="4" t="s">
        <v>301</v>
      </c>
    </row>
    <row r="17" spans="1:4">
      <c r="A17" s="3" t="s">
        <v>315</v>
      </c>
    </row>
    <row r="18" spans="1:4">
      <c r="A18" s="4" t="s">
        <v>316</v>
      </c>
      <c r="B18" s="6" t="n">
        <v>372870</v>
      </c>
      <c r="C18" s="6" t="n">
        <v>376240</v>
      </c>
      <c r="D18" s="6" t="n">
        <v>373259</v>
      </c>
    </row>
    <row r="19" spans="1:4">
      <c r="A19" s="4" t="s">
        <v>317</v>
      </c>
      <c r="B19" s="6" t="n">
        <v>29387</v>
      </c>
      <c r="C19" s="6" t="n">
        <v>26809</v>
      </c>
      <c r="D19" s="6" t="n">
        <v>24771</v>
      </c>
    </row>
    <row r="20" spans="1:4">
      <c r="A20" s="4" t="s">
        <v>318</v>
      </c>
      <c r="B20" s="6" t="n">
        <v>343483</v>
      </c>
      <c r="C20" s="6" t="n">
        <v>349431</v>
      </c>
      <c r="D20" s="6" t="n">
        <v>348488</v>
      </c>
    </row>
    <row r="21" spans="1:4">
      <c r="A21" s="4" t="s">
        <v>320</v>
      </c>
    </row>
    <row r="22" spans="1:4">
      <c r="A22" s="3" t="s">
        <v>315</v>
      </c>
    </row>
    <row r="23" spans="1:4">
      <c r="A23" s="4" t="s">
        <v>316</v>
      </c>
      <c r="D23" s="6" t="n">
        <v>0</v>
      </c>
    </row>
    <row r="24" spans="1:4">
      <c r="A24" s="4" t="s">
        <v>317</v>
      </c>
      <c r="D24" s="6" t="n">
        <v>0</v>
      </c>
    </row>
    <row r="25" spans="1:4">
      <c r="A25" s="4" t="s">
        <v>318</v>
      </c>
      <c r="D25" s="6" t="n">
        <v>0</v>
      </c>
    </row>
    <row r="26" spans="1:4">
      <c r="A26" s="4" t="s">
        <v>321</v>
      </c>
    </row>
    <row r="27" spans="1:4">
      <c r="A27" s="3" t="s">
        <v>315</v>
      </c>
    </row>
    <row r="28" spans="1:4">
      <c r="A28" s="4" t="s">
        <v>316</v>
      </c>
      <c r="D28" s="6" t="n">
        <v>308668</v>
      </c>
    </row>
    <row r="29" spans="1:4">
      <c r="A29" s="4" t="s">
        <v>317</v>
      </c>
      <c r="D29" s="6" t="n">
        <v>20018</v>
      </c>
    </row>
    <row r="30" spans="1:4">
      <c r="A30" s="4" t="s">
        <v>318</v>
      </c>
      <c r="D30" s="6" t="n">
        <v>288650</v>
      </c>
    </row>
    <row r="31" spans="1:4">
      <c r="A31" s="4" t="s">
        <v>302</v>
      </c>
    </row>
    <row r="32" spans="1:4">
      <c r="A32" s="3" t="s">
        <v>315</v>
      </c>
    </row>
    <row r="33" spans="1:4">
      <c r="A33" s="4" t="s">
        <v>316</v>
      </c>
      <c r="B33" s="6" t="n">
        <v>367052</v>
      </c>
      <c r="C33" s="6" t="n">
        <v>359860</v>
      </c>
      <c r="D33" s="6" t="n">
        <v>357689</v>
      </c>
    </row>
    <row r="34" spans="1:4">
      <c r="A34" s="4" t="s">
        <v>317</v>
      </c>
      <c r="B34" s="6" t="n">
        <v>39005</v>
      </c>
      <c r="C34" s="6" t="n">
        <v>33717</v>
      </c>
      <c r="D34" s="6" t="n">
        <v>29820</v>
      </c>
    </row>
    <row r="35" spans="1:4">
      <c r="A35" s="4" t="s">
        <v>318</v>
      </c>
      <c r="B35" s="6" t="n">
        <v>328047</v>
      </c>
      <c r="C35" s="6" t="n">
        <v>326143</v>
      </c>
      <c r="D35" s="6" t="n">
        <v>327869</v>
      </c>
    </row>
    <row r="36" spans="1:4">
      <c r="A36" s="4" t="s">
        <v>322</v>
      </c>
    </row>
    <row r="37" spans="1:4">
      <c r="A37" s="3" t="s">
        <v>315</v>
      </c>
    </row>
    <row r="38" spans="1:4">
      <c r="A38" s="4" t="s">
        <v>316</v>
      </c>
      <c r="D38" s="6" t="n">
        <v>-193943</v>
      </c>
    </row>
    <row r="39" spans="1:4">
      <c r="A39" s="4" t="s">
        <v>317</v>
      </c>
      <c r="D39" s="6" t="n">
        <v>8826</v>
      </c>
    </row>
    <row r="40" spans="1:4">
      <c r="A40" s="4" t="s">
        <v>318</v>
      </c>
      <c r="D40" s="6" t="n">
        <v>-202769</v>
      </c>
    </row>
    <row r="41" spans="1:4">
      <c r="A41" s="4" t="s">
        <v>323</v>
      </c>
    </row>
    <row r="42" spans="1:4">
      <c r="A42" s="3" t="s">
        <v>315</v>
      </c>
    </row>
    <row r="43" spans="1:4">
      <c r="A43" s="4" t="s">
        <v>316</v>
      </c>
      <c r="D43" s="6" t="n">
        <v>616223</v>
      </c>
    </row>
    <row r="44" spans="1:4">
      <c r="A44" s="4" t="s">
        <v>317</v>
      </c>
      <c r="D44" s="6" t="n">
        <v>25747</v>
      </c>
    </row>
    <row r="45" spans="1:4">
      <c r="A45" s="4" t="s">
        <v>318</v>
      </c>
      <c r="D45" s="6" t="n">
        <v>590476</v>
      </c>
    </row>
    <row r="46" spans="1:4">
      <c r="A46" s="4" t="s">
        <v>300</v>
      </c>
    </row>
    <row r="47" spans="1:4">
      <c r="A47" s="3" t="s">
        <v>315</v>
      </c>
    </row>
    <row r="48" spans="1:4">
      <c r="A48" s="4" t="s">
        <v>316</v>
      </c>
      <c r="B48" s="6" t="n">
        <v>696655</v>
      </c>
      <c r="C48" s="6" t="n">
        <v>699751</v>
      </c>
      <c r="D48" s="6" t="n">
        <v>699873</v>
      </c>
    </row>
    <row r="49" spans="1:4">
      <c r="A49" s="4" t="s">
        <v>317</v>
      </c>
      <c r="B49" s="6" t="n">
        <v>263169</v>
      </c>
      <c r="C49" s="6" t="n">
        <v>268369</v>
      </c>
      <c r="D49" s="6" t="n">
        <v>266018</v>
      </c>
    </row>
    <row r="50" spans="1:4">
      <c r="A50" s="4" t="s">
        <v>318</v>
      </c>
      <c r="B50" s="6" t="n">
        <v>433486</v>
      </c>
      <c r="C50" s="6" t="n">
        <v>431382</v>
      </c>
      <c r="D50" s="6" t="n">
        <v>433855</v>
      </c>
    </row>
    <row r="51" spans="1:4">
      <c r="A51" s="4" t="s">
        <v>324</v>
      </c>
    </row>
    <row r="52" spans="1:4">
      <c r="A52" s="3" t="s">
        <v>315</v>
      </c>
    </row>
    <row r="53" spans="1:4">
      <c r="A53" s="4" t="s">
        <v>316</v>
      </c>
      <c r="D53" s="6" t="n">
        <v>-193945</v>
      </c>
    </row>
    <row r="54" spans="1:4">
      <c r="A54" s="4" t="s">
        <v>317</v>
      </c>
      <c r="D54" s="6" t="n">
        <v>-175054</v>
      </c>
    </row>
    <row r="55" spans="1:4">
      <c r="A55" s="4" t="s">
        <v>318</v>
      </c>
      <c r="D55" s="6" t="n">
        <v>-18891</v>
      </c>
    </row>
    <row r="56" spans="1:4">
      <c r="A56" s="4" t="s">
        <v>325</v>
      </c>
    </row>
    <row r="57" spans="1:4">
      <c r="A57" s="3" t="s">
        <v>315</v>
      </c>
    </row>
    <row r="58" spans="1:4">
      <c r="A58" s="4" t="s">
        <v>316</v>
      </c>
      <c r="D58" s="6" t="n">
        <v>898254</v>
      </c>
    </row>
    <row r="59" spans="1:4">
      <c r="A59" s="4" t="s">
        <v>317</v>
      </c>
      <c r="D59" s="6" t="n">
        <v>445508</v>
      </c>
    </row>
    <row r="60" spans="1:4">
      <c r="A60" s="4" t="s">
        <v>318</v>
      </c>
      <c r="D60" s="6" t="n">
        <v>452746</v>
      </c>
    </row>
    <row r="61" spans="1:4">
      <c r="A61" s="4" t="s">
        <v>201</v>
      </c>
    </row>
    <row r="62" spans="1:4">
      <c r="A62" s="3" t="s">
        <v>315</v>
      </c>
    </row>
    <row r="63" spans="1:4">
      <c r="A63" s="4" t="s">
        <v>316</v>
      </c>
      <c r="D63" s="6" t="n">
        <v>-5004</v>
      </c>
    </row>
    <row r="64" spans="1:4">
      <c r="A64" s="4" t="s">
        <v>317</v>
      </c>
      <c r="D64" s="6" t="n">
        <v>-5004</v>
      </c>
    </row>
    <row r="65" spans="1:4">
      <c r="A65" s="4" t="s">
        <v>318</v>
      </c>
      <c r="D65" s="6" t="n">
        <v>0</v>
      </c>
    </row>
    <row r="66" spans="1:4">
      <c r="A66" s="4" t="s">
        <v>326</v>
      </c>
    </row>
    <row r="67" spans="1:4">
      <c r="A67" s="3" t="s">
        <v>315</v>
      </c>
    </row>
    <row r="68" spans="1:4">
      <c r="A68" s="4" t="s">
        <v>316</v>
      </c>
      <c r="D68" s="6" t="n">
        <v>64591</v>
      </c>
    </row>
    <row r="69" spans="1:4">
      <c r="A69" s="4" t="s">
        <v>317</v>
      </c>
      <c r="D69" s="6" t="n">
        <v>4753</v>
      </c>
    </row>
    <row r="70" spans="1:4">
      <c r="A70" s="4" t="s">
        <v>318</v>
      </c>
      <c r="D70" s="6" t="n">
        <v>59838</v>
      </c>
    </row>
    <row r="71" spans="1:4">
      <c r="A71" s="4" t="s">
        <v>327</v>
      </c>
    </row>
    <row r="72" spans="1:4">
      <c r="A72" s="3" t="s">
        <v>315</v>
      </c>
    </row>
    <row r="73" spans="1:4">
      <c r="A73" s="4" t="s">
        <v>316</v>
      </c>
      <c r="D73" s="6" t="n">
        <v>-64591</v>
      </c>
    </row>
    <row r="74" spans="1:4">
      <c r="A74" s="4" t="s">
        <v>317</v>
      </c>
      <c r="D74" s="6" t="n">
        <v>-4753</v>
      </c>
    </row>
    <row r="75" spans="1:4">
      <c r="A75" s="4" t="s">
        <v>318</v>
      </c>
      <c r="D75" s="6" t="n">
        <v>-59838</v>
      </c>
    </row>
    <row r="76" spans="1:4">
      <c r="A76" s="4" t="s">
        <v>328</v>
      </c>
    </row>
    <row r="77" spans="1:4">
      <c r="A77" s="3" t="s">
        <v>315</v>
      </c>
    </row>
    <row r="78" spans="1:4">
      <c r="A78" s="4" t="s">
        <v>316</v>
      </c>
      <c r="D78" s="6" t="n">
        <v>-4436</v>
      </c>
    </row>
    <row r="79" spans="1:4">
      <c r="A79" s="4" t="s">
        <v>317</v>
      </c>
      <c r="D79" s="6" t="n">
        <v>-4436</v>
      </c>
    </row>
    <row r="80" spans="1:4">
      <c r="A80" s="4" t="s">
        <v>318</v>
      </c>
      <c r="D80" s="6" t="n">
        <v>0</v>
      </c>
    </row>
    <row r="81" spans="1:4">
      <c r="A81" s="4" t="s">
        <v>303</v>
      </c>
    </row>
    <row r="82" spans="1:4">
      <c r="A82" s="3" t="s">
        <v>315</v>
      </c>
    </row>
    <row r="83" spans="1:4">
      <c r="A83" s="4" t="s">
        <v>316</v>
      </c>
      <c r="B83" s="6" t="n">
        <v>-679973</v>
      </c>
      <c r="C83" s="6" t="n">
        <v>-682956</v>
      </c>
      <c r="D83" s="6" t="n">
        <v>-686251</v>
      </c>
    </row>
    <row r="84" spans="1:4">
      <c r="A84" s="4" t="s">
        <v>317</v>
      </c>
      <c r="B84" s="6" t="n">
        <v>-8443</v>
      </c>
      <c r="C84" s="6" t="n">
        <v>-7382</v>
      </c>
      <c r="D84" s="6" t="n">
        <v>-9894</v>
      </c>
    </row>
    <row r="85" spans="1:4">
      <c r="A85" s="4" t="s">
        <v>318</v>
      </c>
      <c r="B85" s="7" t="n">
        <v>-671530</v>
      </c>
      <c r="C85" s="7" t="n">
        <v>-675574</v>
      </c>
      <c r="D85" s="6" t="n">
        <v>-676357</v>
      </c>
    </row>
    <row r="86" spans="1:4">
      <c r="A86" s="4" t="s">
        <v>329</v>
      </c>
    </row>
    <row r="87" spans="1:4">
      <c r="A87" s="3" t="s">
        <v>315</v>
      </c>
    </row>
    <row r="88" spans="1:4">
      <c r="A88" s="4" t="s">
        <v>316</v>
      </c>
      <c r="D88" s="6" t="n">
        <v>387888</v>
      </c>
    </row>
    <row r="89" spans="1:4">
      <c r="A89" s="4" t="s">
        <v>317</v>
      </c>
      <c r="D89" s="6" t="n">
        <v>185118</v>
      </c>
    </row>
    <row r="90" spans="1:4">
      <c r="A90" s="4" t="s">
        <v>318</v>
      </c>
      <c r="D90" s="6" t="n">
        <v>202770</v>
      </c>
    </row>
    <row r="91" spans="1:4">
      <c r="A91" s="4" t="s">
        <v>330</v>
      </c>
    </row>
    <row r="92" spans="1:4">
      <c r="A92" s="3" t="s">
        <v>315</v>
      </c>
    </row>
    <row r="93" spans="1:4">
      <c r="A93" s="4" t="s">
        <v>316</v>
      </c>
      <c r="D93" s="6" t="n">
        <v>-1073571</v>
      </c>
    </row>
    <row r="94" spans="1:4">
      <c r="A94" s="4" t="s">
        <v>317</v>
      </c>
      <c r="D94" s="6" t="n">
        <v>-194444</v>
      </c>
    </row>
    <row r="95" spans="1:4">
      <c r="A95" s="4" t="s">
        <v>318</v>
      </c>
      <c r="D95" s="6" t="n">
        <v>-879127</v>
      </c>
    </row>
    <row r="96" spans="1:4">
      <c r="A96" s="4" t="s">
        <v>331</v>
      </c>
    </row>
    <row r="97" spans="1:4">
      <c r="A97" s="3" t="s">
        <v>315</v>
      </c>
    </row>
    <row r="98" spans="1:4">
      <c r="A98" s="4" t="s">
        <v>316</v>
      </c>
      <c r="D98" s="6" t="n">
        <v>-568</v>
      </c>
    </row>
    <row r="99" spans="1:4">
      <c r="A99" s="4" t="s">
        <v>317</v>
      </c>
      <c r="D99" s="6" t="n">
        <v>-568</v>
      </c>
    </row>
    <row r="100" spans="1:4">
      <c r="A100" s="4" t="s">
        <v>318</v>
      </c>
      <c r="D100"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5</v>
      </c>
      <c r="B1" s="2" t="s">
        <v>56</v>
      </c>
      <c r="D1" s="2" t="s">
        <v>1</v>
      </c>
    </row>
    <row r="2" spans="1:5">
      <c r="B2" s="2" t="s">
        <v>2</v>
      </c>
      <c r="C2" s="2" t="s">
        <v>24</v>
      </c>
      <c r="D2" s="2" t="s">
        <v>2</v>
      </c>
      <c r="E2" s="2" t="s">
        <v>24</v>
      </c>
    </row>
    <row r="3" spans="1:5">
      <c r="A3" s="3" t="s">
        <v>57</v>
      </c>
    </row>
    <row r="4" spans="1:5">
      <c r="A4" s="4" t="s">
        <v>58</v>
      </c>
      <c r="B4" s="7" t="n">
        <v>115543</v>
      </c>
      <c r="C4" s="7" t="n">
        <v>105625</v>
      </c>
      <c r="D4" s="7" t="n">
        <v>234319</v>
      </c>
      <c r="E4" s="7" t="n">
        <v>216079</v>
      </c>
    </row>
    <row r="5" spans="1:5">
      <c r="A5" s="4" t="s">
        <v>59</v>
      </c>
      <c r="B5" s="6" t="n">
        <v>51878</v>
      </c>
      <c r="C5" s="6" t="n">
        <v>47583</v>
      </c>
      <c r="D5" s="6" t="n">
        <v>103311</v>
      </c>
      <c r="E5" s="6" t="n">
        <v>96237</v>
      </c>
    </row>
    <row r="6" spans="1:5">
      <c r="A6" s="4" t="s">
        <v>60</v>
      </c>
      <c r="B6" s="6" t="n">
        <v>4916</v>
      </c>
      <c r="C6" s="6" t="n">
        <v>6710</v>
      </c>
      <c r="D6" s="6" t="n">
        <v>10602</v>
      </c>
      <c r="E6" s="6" t="n">
        <v>14305</v>
      </c>
    </row>
    <row r="7" spans="1:5">
      <c r="A7" s="4" t="s">
        <v>61</v>
      </c>
      <c r="B7" s="6" t="n">
        <v>9642</v>
      </c>
      <c r="C7" s="6" t="n">
        <v>7705</v>
      </c>
      <c r="D7" s="6" t="n">
        <v>16950</v>
      </c>
      <c r="E7" s="6" t="n">
        <v>17025</v>
      </c>
    </row>
    <row r="8" spans="1:5">
      <c r="A8" s="4" t="s">
        <v>62</v>
      </c>
      <c r="B8" s="6" t="n">
        <v>181979</v>
      </c>
      <c r="C8" s="6" t="n">
        <v>167623</v>
      </c>
      <c r="D8" s="6" t="n">
        <v>365182</v>
      </c>
      <c r="E8" s="6" t="n">
        <v>343646</v>
      </c>
    </row>
    <row r="9" spans="1:5">
      <c r="A9" s="3" t="s">
        <v>63</v>
      </c>
    </row>
    <row r="10" spans="1:5">
      <c r="A10" s="4" t="s">
        <v>64</v>
      </c>
      <c r="B10" s="6" t="n">
        <v>71345</v>
      </c>
      <c r="C10" s="6" t="n">
        <v>65636</v>
      </c>
      <c r="D10" s="6" t="n">
        <v>145767</v>
      </c>
      <c r="E10" s="6" t="n">
        <v>133882</v>
      </c>
    </row>
    <row r="11" spans="1:5">
      <c r="A11" s="4" t="s">
        <v>65</v>
      </c>
      <c r="B11" s="6" t="n">
        <v>1320</v>
      </c>
      <c r="C11" s="6" t="n">
        <v>1709</v>
      </c>
      <c r="D11" s="6" t="n">
        <v>2367</v>
      </c>
      <c r="E11" s="6" t="n">
        <v>2706</v>
      </c>
    </row>
    <row r="12" spans="1:5">
      <c r="A12" s="4" t="s">
        <v>66</v>
      </c>
      <c r="B12" s="6" t="n">
        <v>7853</v>
      </c>
      <c r="C12" s="6" t="n">
        <v>6232</v>
      </c>
      <c r="D12" s="6" t="n">
        <v>13724</v>
      </c>
      <c r="E12" s="6" t="n">
        <v>14241</v>
      </c>
    </row>
    <row r="13" spans="1:5">
      <c r="A13" s="4" t="s">
        <v>67</v>
      </c>
      <c r="B13" s="6" t="n">
        <v>80518</v>
      </c>
      <c r="C13" s="6" t="n">
        <v>73577</v>
      </c>
      <c r="D13" s="6" t="n">
        <v>161858</v>
      </c>
      <c r="E13" s="6" t="n">
        <v>150829</v>
      </c>
    </row>
    <row r="14" spans="1:5">
      <c r="A14" s="4" t="s">
        <v>68</v>
      </c>
      <c r="B14" s="6" t="n">
        <v>101461</v>
      </c>
      <c r="C14" s="6" t="n">
        <v>94046</v>
      </c>
      <c r="D14" s="6" t="n">
        <v>203324</v>
      </c>
      <c r="E14" s="6" t="n">
        <v>192817</v>
      </c>
    </row>
    <row r="15" spans="1:5">
      <c r="A15" s="3" t="s">
        <v>69</v>
      </c>
    </row>
    <row r="16" spans="1:5">
      <c r="A16" s="4" t="s">
        <v>70</v>
      </c>
      <c r="B16" s="6" t="n">
        <v>54578</v>
      </c>
      <c r="C16" s="6" t="n">
        <v>51746</v>
      </c>
      <c r="D16" s="6" t="n">
        <v>109989</v>
      </c>
      <c r="E16" s="6" t="n">
        <v>104067</v>
      </c>
    </row>
    <row r="17" spans="1:5">
      <c r="A17" s="4" t="s">
        <v>71</v>
      </c>
      <c r="B17" s="6" t="n">
        <v>16509</v>
      </c>
      <c r="C17" s="6" t="n">
        <v>13559</v>
      </c>
      <c r="D17" s="6" t="n">
        <v>33777</v>
      </c>
      <c r="E17" s="6" t="n">
        <v>27332</v>
      </c>
    </row>
    <row r="18" spans="1:5">
      <c r="A18" s="4" t="s">
        <v>72</v>
      </c>
      <c r="B18" s="6" t="n">
        <v>4079</v>
      </c>
      <c r="C18" s="6" t="n">
        <v>1110</v>
      </c>
      <c r="D18" s="6" t="n">
        <v>4479</v>
      </c>
      <c r="E18" s="6" t="n">
        <v>1175</v>
      </c>
    </row>
    <row r="19" spans="1:5">
      <c r="A19" s="4" t="s">
        <v>73</v>
      </c>
      <c r="B19" s="6" t="n">
        <v>4947</v>
      </c>
      <c r="C19" s="6" t="n">
        <v>4467</v>
      </c>
      <c r="D19" s="6" t="n">
        <v>9884</v>
      </c>
      <c r="E19" s="6" t="n">
        <v>9014</v>
      </c>
    </row>
    <row r="20" spans="1:5">
      <c r="A20" s="4" t="s">
        <v>74</v>
      </c>
      <c r="B20" s="6" t="n">
        <v>4326</v>
      </c>
      <c r="C20" s="6" t="n">
        <v>4126</v>
      </c>
      <c r="D20" s="6" t="n">
        <v>8786</v>
      </c>
      <c r="E20" s="6" t="n">
        <v>8146</v>
      </c>
    </row>
    <row r="21" spans="1:5">
      <c r="A21" s="4" t="s">
        <v>75</v>
      </c>
      <c r="B21" s="6" t="n">
        <v>-224</v>
      </c>
      <c r="C21" s="6" t="n">
        <v>-393</v>
      </c>
      <c r="D21" s="6" t="n">
        <v>-498</v>
      </c>
      <c r="E21" s="6" t="n">
        <v>-737</v>
      </c>
    </row>
    <row r="22" spans="1:5">
      <c r="A22" s="4" t="s">
        <v>76</v>
      </c>
      <c r="B22" s="6" t="n">
        <v>84215</v>
      </c>
      <c r="C22" s="6" t="n">
        <v>74615</v>
      </c>
      <c r="D22" s="6" t="n">
        <v>166417</v>
      </c>
      <c r="E22" s="6" t="n">
        <v>148997</v>
      </c>
    </row>
    <row r="23" spans="1:5">
      <c r="A23" s="4" t="s">
        <v>77</v>
      </c>
      <c r="B23" s="6" t="n">
        <v>17246</v>
      </c>
      <c r="C23" s="6" t="n">
        <v>19431</v>
      </c>
      <c r="D23" s="6" t="n">
        <v>36907</v>
      </c>
      <c r="E23" s="6" t="n">
        <v>43820</v>
      </c>
    </row>
    <row r="24" spans="1:5">
      <c r="A24" s="4" t="s">
        <v>78</v>
      </c>
      <c r="B24" s="6" t="n">
        <v>5573</v>
      </c>
      <c r="C24" s="6" t="n">
        <v>6092</v>
      </c>
      <c r="D24" s="6" t="n">
        <v>12060</v>
      </c>
      <c r="E24" s="6" t="n">
        <v>13693</v>
      </c>
    </row>
    <row r="25" spans="1:5">
      <c r="A25" s="4" t="s">
        <v>79</v>
      </c>
      <c r="B25" s="7" t="n">
        <v>11673</v>
      </c>
      <c r="C25" s="7" t="n">
        <v>13339</v>
      </c>
      <c r="D25" s="7" t="n">
        <v>24847</v>
      </c>
      <c r="E25" s="7" t="n">
        <v>30127</v>
      </c>
    </row>
    <row r="26" spans="1:5">
      <c r="A26" s="3" t="s">
        <v>80</v>
      </c>
    </row>
    <row r="27" spans="1:5">
      <c r="A27" s="4" t="s">
        <v>81</v>
      </c>
      <c r="B27" s="8" t="n">
        <v>0.41</v>
      </c>
      <c r="C27" s="8" t="n">
        <v>0.47</v>
      </c>
      <c r="D27" s="8" t="n">
        <v>0.88</v>
      </c>
      <c r="E27" s="8" t="n">
        <v>1.06</v>
      </c>
    </row>
    <row r="28" spans="1:5">
      <c r="A28" s="4" t="s">
        <v>82</v>
      </c>
      <c r="B28" s="9" t="n">
        <v>0.41</v>
      </c>
      <c r="C28" s="9" t="n">
        <v>0.47</v>
      </c>
      <c r="D28" s="9" t="n">
        <v>0.88</v>
      </c>
      <c r="E28" s="9" t="n">
        <v>1.06</v>
      </c>
    </row>
    <row r="29" spans="1:5">
      <c r="A29" s="4" t="s">
        <v>83</v>
      </c>
      <c r="B29" s="10" t="n">
        <v>0.125</v>
      </c>
      <c r="C29" s="7" t="n">
        <v>0</v>
      </c>
      <c r="D29" s="8" t="n">
        <v>0.25</v>
      </c>
      <c r="E29"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56</v>
      </c>
      <c r="D1" s="2" t="s">
        <v>1</v>
      </c>
    </row>
    <row r="2" spans="1:5">
      <c r="B2" s="2" t="s">
        <v>2</v>
      </c>
      <c r="C2" s="2" t="s">
        <v>24</v>
      </c>
      <c r="D2" s="2" t="s">
        <v>2</v>
      </c>
      <c r="E2" s="2" t="s">
        <v>24</v>
      </c>
    </row>
    <row r="3" spans="1:5">
      <c r="A3" s="3" t="s">
        <v>315</v>
      </c>
    </row>
    <row r="4" spans="1:5">
      <c r="A4" s="4" t="s">
        <v>79</v>
      </c>
      <c r="B4" s="7" t="n">
        <v>11673</v>
      </c>
      <c r="C4" s="7" t="n">
        <v>13339</v>
      </c>
      <c r="D4" s="7" t="n">
        <v>24847</v>
      </c>
      <c r="E4" s="7" t="n">
        <v>30127</v>
      </c>
    </row>
    <row r="5" spans="1:5">
      <c r="A5" s="4" t="s">
        <v>333</v>
      </c>
      <c r="B5" s="6" t="n">
        <v>-2541</v>
      </c>
      <c r="C5" s="6" t="n">
        <v>6682</v>
      </c>
      <c r="D5" s="6" t="n">
        <v>8144</v>
      </c>
      <c r="E5" s="6" t="n">
        <v>16471</v>
      </c>
    </row>
    <row r="6" spans="1:5">
      <c r="A6" s="4" t="s">
        <v>319</v>
      </c>
    </row>
    <row r="7" spans="1:5">
      <c r="A7" s="3" t="s">
        <v>315</v>
      </c>
    </row>
    <row r="8" spans="1:5">
      <c r="A8" s="4" t="s">
        <v>79</v>
      </c>
      <c r="C8" s="6" t="n">
        <v>13339</v>
      </c>
      <c r="E8" s="6" t="n">
        <v>30127</v>
      </c>
    </row>
    <row r="9" spans="1:5">
      <c r="A9" s="4" t="s">
        <v>333</v>
      </c>
      <c r="C9" s="6" t="n">
        <v>9012</v>
      </c>
      <c r="E9" s="6" t="n">
        <v>21251</v>
      </c>
    </row>
    <row r="10" spans="1:5">
      <c r="A10" s="4" t="s">
        <v>195</v>
      </c>
    </row>
    <row r="11" spans="1:5">
      <c r="A11" s="3" t="s">
        <v>315</v>
      </c>
    </row>
    <row r="12" spans="1:5">
      <c r="A12" s="4" t="s">
        <v>333</v>
      </c>
      <c r="C12" s="6" t="n">
        <v>-2330</v>
      </c>
      <c r="E12" s="6" t="n">
        <v>-4780</v>
      </c>
    </row>
    <row r="13" spans="1:5">
      <c r="A13" s="4" t="s">
        <v>301</v>
      </c>
    </row>
    <row r="14" spans="1:5">
      <c r="A14" s="3" t="s">
        <v>315</v>
      </c>
    </row>
    <row r="15" spans="1:5">
      <c r="A15" s="4" t="s">
        <v>79</v>
      </c>
      <c r="B15" s="6" t="n">
        <v>8927</v>
      </c>
      <c r="C15" s="6" t="n">
        <v>10310</v>
      </c>
      <c r="D15" s="6" t="n">
        <v>20869</v>
      </c>
      <c r="E15" s="6" t="n">
        <v>23835</v>
      </c>
    </row>
    <row r="16" spans="1:5">
      <c r="A16" s="4" t="s">
        <v>333</v>
      </c>
      <c r="B16" s="6" t="n">
        <v>8927</v>
      </c>
      <c r="C16" s="6" t="n">
        <v>10310</v>
      </c>
      <c r="D16" s="6" t="n">
        <v>20869</v>
      </c>
      <c r="E16" s="6" t="n">
        <v>23835</v>
      </c>
    </row>
    <row r="17" spans="1:5">
      <c r="A17" s="4" t="s">
        <v>321</v>
      </c>
    </row>
    <row r="18" spans="1:5">
      <c r="A18" s="3" t="s">
        <v>315</v>
      </c>
    </row>
    <row r="19" spans="1:5">
      <c r="A19" s="4" t="s">
        <v>79</v>
      </c>
      <c r="C19" s="6" t="n">
        <v>9537</v>
      </c>
      <c r="E19" s="6" t="n">
        <v>22059</v>
      </c>
    </row>
    <row r="20" spans="1:5">
      <c r="A20" s="4" t="s">
        <v>333</v>
      </c>
      <c r="C20" s="6" t="n">
        <v>9537</v>
      </c>
      <c r="E20" s="6" t="n">
        <v>22059</v>
      </c>
    </row>
    <row r="21" spans="1:5">
      <c r="A21" s="4" t="s">
        <v>320</v>
      </c>
    </row>
    <row r="22" spans="1:5">
      <c r="A22" s="3" t="s">
        <v>315</v>
      </c>
    </row>
    <row r="23" spans="1:5">
      <c r="A23" s="4" t="s">
        <v>333</v>
      </c>
      <c r="C23" s="6" t="n">
        <v>0</v>
      </c>
      <c r="E23" s="6" t="n">
        <v>0</v>
      </c>
    </row>
    <row r="24" spans="1:5">
      <c r="A24" s="4" t="s">
        <v>302</v>
      </c>
    </row>
    <row r="25" spans="1:5">
      <c r="A25" s="3" t="s">
        <v>315</v>
      </c>
    </row>
    <row r="26" spans="1:5">
      <c r="A26" s="4" t="s">
        <v>79</v>
      </c>
      <c r="B26" s="6" t="n">
        <v>11183</v>
      </c>
      <c r="C26" s="6" t="n">
        <v>10498</v>
      </c>
      <c r="D26" s="6" t="n">
        <v>21412</v>
      </c>
      <c r="E26" s="6" t="n">
        <v>20853</v>
      </c>
    </row>
    <row r="27" spans="1:5">
      <c r="A27" s="4" t="s">
        <v>333</v>
      </c>
      <c r="B27" s="6" t="n">
        <v>11183</v>
      </c>
      <c r="C27" s="6" t="n">
        <v>10498</v>
      </c>
      <c r="D27" s="6" t="n">
        <v>21412</v>
      </c>
      <c r="E27" s="6" t="n">
        <v>20853</v>
      </c>
    </row>
    <row r="28" spans="1:5">
      <c r="A28" s="4" t="s">
        <v>323</v>
      </c>
    </row>
    <row r="29" spans="1:5">
      <c r="A29" s="3" t="s">
        <v>315</v>
      </c>
    </row>
    <row r="30" spans="1:5">
      <c r="A30" s="4" t="s">
        <v>79</v>
      </c>
      <c r="C30" s="6" t="n">
        <v>11271</v>
      </c>
      <c r="E30" s="6" t="n">
        <v>22629</v>
      </c>
    </row>
    <row r="31" spans="1:5">
      <c r="A31" s="4" t="s">
        <v>333</v>
      </c>
      <c r="C31" s="6" t="n">
        <v>6944</v>
      </c>
      <c r="E31" s="6" t="n">
        <v>13753</v>
      </c>
    </row>
    <row r="32" spans="1:5">
      <c r="A32" s="4" t="s">
        <v>322</v>
      </c>
    </row>
    <row r="33" spans="1:5">
      <c r="A33" s="3" t="s">
        <v>315</v>
      </c>
    </row>
    <row r="34" spans="1:5">
      <c r="A34" s="4" t="s">
        <v>333</v>
      </c>
      <c r="C34" s="6" t="n">
        <v>4327</v>
      </c>
      <c r="E34" s="6" t="n">
        <v>8876</v>
      </c>
    </row>
    <row r="35" spans="1:5">
      <c r="A35" s="4" t="s">
        <v>300</v>
      </c>
    </row>
    <row r="36" spans="1:5">
      <c r="A36" s="3" t="s">
        <v>315</v>
      </c>
    </row>
    <row r="37" spans="1:5">
      <c r="A37" s="4" t="s">
        <v>79</v>
      </c>
      <c r="B37" s="6" t="n">
        <v>11673</v>
      </c>
      <c r="C37" s="6" t="n">
        <v>13339</v>
      </c>
      <c r="D37" s="6" t="n">
        <v>24847</v>
      </c>
      <c r="E37" s="6" t="n">
        <v>30127</v>
      </c>
    </row>
    <row r="38" spans="1:5">
      <c r="A38" s="4" t="s">
        <v>333</v>
      </c>
      <c r="B38" s="6" t="n">
        <v>-2541</v>
      </c>
      <c r="C38" s="6" t="n">
        <v>6682</v>
      </c>
      <c r="D38" s="6" t="n">
        <v>8144</v>
      </c>
      <c r="E38" s="6" t="n">
        <v>16471</v>
      </c>
    </row>
    <row r="39" spans="1:5">
      <c r="A39" s="4" t="s">
        <v>325</v>
      </c>
    </row>
    <row r="40" spans="1:5">
      <c r="A40" s="3" t="s">
        <v>315</v>
      </c>
    </row>
    <row r="41" spans="1:5">
      <c r="A41" s="4" t="s">
        <v>79</v>
      </c>
      <c r="C41" s="6" t="n">
        <v>-7469</v>
      </c>
      <c r="E41" s="6" t="n">
        <v>-14561</v>
      </c>
    </row>
    <row r="42" spans="1:5">
      <c r="A42" s="4" t="s">
        <v>333</v>
      </c>
      <c r="C42" s="6" t="n">
        <v>-7469</v>
      </c>
      <c r="E42" s="6" t="n">
        <v>-14561</v>
      </c>
    </row>
    <row r="43" spans="1:5">
      <c r="A43" s="4" t="s">
        <v>324</v>
      </c>
    </row>
    <row r="44" spans="1:5">
      <c r="A44" s="3" t="s">
        <v>315</v>
      </c>
    </row>
    <row r="45" spans="1:5">
      <c r="A45" s="4" t="s">
        <v>333</v>
      </c>
      <c r="C45" s="6" t="n">
        <v>-6657</v>
      </c>
      <c r="E45" s="6" t="n">
        <v>-13656</v>
      </c>
    </row>
    <row r="46" spans="1:5">
      <c r="A46" s="4" t="s">
        <v>201</v>
      </c>
    </row>
    <row r="47" spans="1:5">
      <c r="A47" s="3" t="s">
        <v>315</v>
      </c>
    </row>
    <row r="48" spans="1:5">
      <c r="A48" s="4" t="s">
        <v>79</v>
      </c>
      <c r="C48" s="6" t="n">
        <v>0</v>
      </c>
      <c r="E48" s="6" t="n">
        <v>0</v>
      </c>
    </row>
    <row r="49" spans="1:5">
      <c r="A49" s="4" t="s">
        <v>333</v>
      </c>
      <c r="C49" s="6" t="n">
        <v>0</v>
      </c>
      <c r="E49" s="6" t="n">
        <v>0</v>
      </c>
    </row>
    <row r="50" spans="1:5">
      <c r="A50" s="4" t="s">
        <v>326</v>
      </c>
    </row>
    <row r="51" spans="1:5">
      <c r="A51" s="3" t="s">
        <v>315</v>
      </c>
    </row>
    <row r="52" spans="1:5">
      <c r="A52" s="4" t="s">
        <v>79</v>
      </c>
      <c r="C52" s="6" t="n">
        <v>773</v>
      </c>
      <c r="E52" s="6" t="n">
        <v>1776</v>
      </c>
    </row>
    <row r="53" spans="1:5">
      <c r="A53" s="4" t="s">
        <v>333</v>
      </c>
      <c r="C53" s="6" t="n">
        <v>773</v>
      </c>
      <c r="E53" s="6" t="n">
        <v>1776</v>
      </c>
    </row>
    <row r="54" spans="1:5">
      <c r="A54" s="4" t="s">
        <v>327</v>
      </c>
    </row>
    <row r="55" spans="1:5">
      <c r="A55" s="3" t="s">
        <v>315</v>
      </c>
    </row>
    <row r="56" spans="1:5">
      <c r="A56" s="4" t="s">
        <v>79</v>
      </c>
      <c r="C56" s="6" t="n">
        <v>-773</v>
      </c>
      <c r="E56" s="6" t="n">
        <v>-1776</v>
      </c>
    </row>
    <row r="57" spans="1:5">
      <c r="A57" s="4" t="s">
        <v>333</v>
      </c>
      <c r="C57" s="6" t="n">
        <v>-773</v>
      </c>
      <c r="E57" s="6" t="n">
        <v>-1776</v>
      </c>
    </row>
    <row r="58" spans="1:5">
      <c r="A58" s="4" t="s">
        <v>328</v>
      </c>
    </row>
    <row r="59" spans="1:5">
      <c r="A59" s="3" t="s">
        <v>315</v>
      </c>
    </row>
    <row r="60" spans="1:5">
      <c r="A60" s="4" t="s">
        <v>79</v>
      </c>
      <c r="C60" s="6" t="n">
        <v>20808</v>
      </c>
      <c r="E60" s="6" t="n">
        <v>44688</v>
      </c>
    </row>
    <row r="61" spans="1:5">
      <c r="A61" s="4" t="s">
        <v>333</v>
      </c>
      <c r="C61" s="6" t="n">
        <v>20808</v>
      </c>
      <c r="E61" s="6" t="n">
        <v>44688</v>
      </c>
    </row>
    <row r="62" spans="1:5">
      <c r="A62" s="4" t="s">
        <v>303</v>
      </c>
    </row>
    <row r="63" spans="1:5">
      <c r="A63" s="3" t="s">
        <v>315</v>
      </c>
    </row>
    <row r="64" spans="1:5">
      <c r="A64" s="4" t="s">
        <v>79</v>
      </c>
      <c r="B64" s="6" t="n">
        <v>-20110</v>
      </c>
      <c r="C64" s="6" t="n">
        <v>-20808</v>
      </c>
      <c r="D64" s="6" t="n">
        <v>-42281</v>
      </c>
      <c r="E64" s="6" t="n">
        <v>-44688</v>
      </c>
    </row>
    <row r="65" spans="1:5">
      <c r="A65" s="4" t="s">
        <v>333</v>
      </c>
      <c r="B65" s="7" t="n">
        <v>-20110</v>
      </c>
      <c r="C65" s="6" t="n">
        <v>-20808</v>
      </c>
      <c r="D65" s="7" t="n">
        <v>-42281</v>
      </c>
      <c r="E65" s="6" t="n">
        <v>-44688</v>
      </c>
    </row>
    <row r="66" spans="1:5">
      <c r="A66" s="4" t="s">
        <v>330</v>
      </c>
    </row>
    <row r="67" spans="1:5">
      <c r="A67" s="3" t="s">
        <v>315</v>
      </c>
    </row>
    <row r="68" spans="1:5">
      <c r="A68" s="4" t="s">
        <v>79</v>
      </c>
      <c r="C68" s="6" t="n">
        <v>0</v>
      </c>
      <c r="E68" s="6" t="n">
        <v>0</v>
      </c>
    </row>
    <row r="69" spans="1:5">
      <c r="A69" s="4" t="s">
        <v>333</v>
      </c>
      <c r="C69" s="6" t="n">
        <v>0</v>
      </c>
      <c r="E69" s="6" t="n">
        <v>0</v>
      </c>
    </row>
    <row r="70" spans="1:5">
      <c r="A70" s="4" t="s">
        <v>329</v>
      </c>
    </row>
    <row r="71" spans="1:5">
      <c r="A71" s="3" t="s">
        <v>315</v>
      </c>
    </row>
    <row r="72" spans="1:5">
      <c r="A72" s="4" t="s">
        <v>333</v>
      </c>
      <c r="C72" s="6" t="n">
        <v>0</v>
      </c>
      <c r="E72" s="6" t="n">
        <v>0</v>
      </c>
    </row>
    <row r="73" spans="1:5">
      <c r="A73" s="4" t="s">
        <v>331</v>
      </c>
    </row>
    <row r="74" spans="1:5">
      <c r="A74" s="3" t="s">
        <v>315</v>
      </c>
    </row>
    <row r="75" spans="1:5">
      <c r="A75" s="4" t="s">
        <v>79</v>
      </c>
      <c r="C75" s="6" t="n">
        <v>-20808</v>
      </c>
      <c r="E75" s="6" t="n">
        <v>-44688</v>
      </c>
    </row>
    <row r="76" spans="1:5">
      <c r="A76" s="4" t="s">
        <v>333</v>
      </c>
      <c r="C76" s="7" t="n">
        <v>-20808</v>
      </c>
      <c r="E76" s="7" t="n">
        <v>-446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24</v>
      </c>
    </row>
    <row r="3" spans="1:3">
      <c r="A3" s="3" t="s">
        <v>315</v>
      </c>
    </row>
    <row r="4" spans="1:3">
      <c r="A4" s="4" t="s">
        <v>335</v>
      </c>
      <c r="B4" s="7" t="n">
        <v>39573</v>
      </c>
      <c r="C4" s="7" t="n">
        <v>41909</v>
      </c>
    </row>
    <row r="5" spans="1:3">
      <c r="A5" s="4" t="s">
        <v>336</v>
      </c>
      <c r="B5" s="6" t="n">
        <v>-54192</v>
      </c>
      <c r="C5" s="6" t="n">
        <v>-44171</v>
      </c>
    </row>
    <row r="6" spans="1:3">
      <c r="A6" s="4" t="s">
        <v>337</v>
      </c>
      <c r="B6" s="6" t="n">
        <v>-21116</v>
      </c>
      <c r="C6" s="6" t="n">
        <v>15144</v>
      </c>
    </row>
    <row r="7" spans="1:3">
      <c r="A7" s="4" t="s">
        <v>195</v>
      </c>
    </row>
    <row r="8" spans="1:3">
      <c r="A8" s="3" t="s">
        <v>315</v>
      </c>
    </row>
    <row r="9" spans="1:3">
      <c r="A9" s="4" t="s">
        <v>335</v>
      </c>
      <c r="C9" s="6" t="n">
        <v>0</v>
      </c>
    </row>
    <row r="10" spans="1:3">
      <c r="A10" s="4" t="s">
        <v>336</v>
      </c>
      <c r="C10" s="6" t="n">
        <v>0</v>
      </c>
    </row>
    <row r="11" spans="1:3">
      <c r="A11" s="4" t="s">
        <v>319</v>
      </c>
    </row>
    <row r="12" spans="1:3">
      <c r="A12" s="3" t="s">
        <v>315</v>
      </c>
    </row>
    <row r="13" spans="1:3">
      <c r="A13" s="4" t="s">
        <v>335</v>
      </c>
      <c r="C13" s="6" t="n">
        <v>41909</v>
      </c>
    </row>
    <row r="14" spans="1:3">
      <c r="A14" s="4" t="s">
        <v>336</v>
      </c>
      <c r="C14" s="6" t="n">
        <v>-44171</v>
      </c>
    </row>
    <row r="15" spans="1:3">
      <c r="A15" s="4" t="s">
        <v>337</v>
      </c>
      <c r="C15" s="6" t="n">
        <v>15144</v>
      </c>
    </row>
    <row r="16" spans="1:3">
      <c r="A16" s="4" t="s">
        <v>301</v>
      </c>
    </row>
    <row r="17" spans="1:3">
      <c r="A17" s="3" t="s">
        <v>315</v>
      </c>
    </row>
    <row r="18" spans="1:3">
      <c r="A18" s="4" t="s">
        <v>335</v>
      </c>
      <c r="B18" s="6" t="n">
        <v>30050</v>
      </c>
      <c r="C18" s="6" t="n">
        <v>31190</v>
      </c>
    </row>
    <row r="19" spans="1:3">
      <c r="A19" s="4" t="s">
        <v>336</v>
      </c>
      <c r="B19" s="6" t="n">
        <v>-4380</v>
      </c>
      <c r="C19" s="6" t="n">
        <v>-23943</v>
      </c>
    </row>
    <row r="20" spans="1:3">
      <c r="A20" s="4" t="s">
        <v>337</v>
      </c>
      <c r="B20" s="6" t="n">
        <v>-26817</v>
      </c>
      <c r="C20" s="6" t="n">
        <v>-7581</v>
      </c>
    </row>
    <row r="21" spans="1:3">
      <c r="A21" s="4" t="s">
        <v>320</v>
      </c>
    </row>
    <row r="22" spans="1:3">
      <c r="A22" s="3" t="s">
        <v>315</v>
      </c>
    </row>
    <row r="23" spans="1:3">
      <c r="A23" s="4" t="s">
        <v>335</v>
      </c>
      <c r="C23" s="6" t="n">
        <v>32383</v>
      </c>
    </row>
    <row r="24" spans="1:3">
      <c r="A24" s="4" t="s">
        <v>336</v>
      </c>
      <c r="C24" s="6" t="n">
        <v>0</v>
      </c>
    </row>
    <row r="25" spans="1:3">
      <c r="A25" s="4" t="s">
        <v>321</v>
      </c>
    </row>
    <row r="26" spans="1:3">
      <c r="A26" s="3" t="s">
        <v>315</v>
      </c>
    </row>
    <row r="27" spans="1:3">
      <c r="A27" s="4" t="s">
        <v>335</v>
      </c>
      <c r="C27" s="6" t="n">
        <v>-1300</v>
      </c>
    </row>
    <row r="28" spans="1:3">
      <c r="A28" s="4" t="s">
        <v>336</v>
      </c>
      <c r="C28" s="6" t="n">
        <v>859</v>
      </c>
    </row>
    <row r="29" spans="1:3">
      <c r="A29" s="4" t="s">
        <v>337</v>
      </c>
      <c r="C29" s="6" t="n">
        <v>0</v>
      </c>
    </row>
    <row r="30" spans="1:3">
      <c r="A30" s="4" t="s">
        <v>302</v>
      </c>
    </row>
    <row r="31" spans="1:3">
      <c r="A31" s="3" t="s">
        <v>315</v>
      </c>
    </row>
    <row r="32" spans="1:3">
      <c r="A32" s="4" t="s">
        <v>335</v>
      </c>
      <c r="B32" s="6" t="n">
        <v>21687</v>
      </c>
      <c r="C32" s="6" t="n">
        <v>30441</v>
      </c>
    </row>
    <row r="33" spans="1:3">
      <c r="A33" s="4" t="s">
        <v>336</v>
      </c>
      <c r="B33" s="6" t="n">
        <v>-48983</v>
      </c>
      <c r="C33" s="6" t="n">
        <v>-19738</v>
      </c>
    </row>
    <row r="34" spans="1:3">
      <c r="A34" s="4" t="s">
        <v>337</v>
      </c>
      <c r="B34" s="6" t="n">
        <v>-9337</v>
      </c>
      <c r="C34" s="6" t="n">
        <v>4608</v>
      </c>
    </row>
    <row r="35" spans="1:3">
      <c r="A35" s="4" t="s">
        <v>322</v>
      </c>
    </row>
    <row r="36" spans="1:3">
      <c r="A36" s="3" t="s">
        <v>315</v>
      </c>
    </row>
    <row r="37" spans="1:3">
      <c r="A37" s="4" t="s">
        <v>335</v>
      </c>
      <c r="C37" s="6" t="n">
        <v>-34332</v>
      </c>
    </row>
    <row r="38" spans="1:3">
      <c r="A38" s="4" t="s">
        <v>336</v>
      </c>
      <c r="C38" s="6" t="n">
        <v>4922</v>
      </c>
    </row>
    <row r="39" spans="1:3">
      <c r="A39" s="4" t="s">
        <v>323</v>
      </c>
    </row>
    <row r="40" spans="1:3">
      <c r="A40" s="3" t="s">
        <v>315</v>
      </c>
    </row>
    <row r="41" spans="1:3">
      <c r="A41" s="4" t="s">
        <v>335</v>
      </c>
      <c r="C41" s="6" t="n">
        <v>64880</v>
      </c>
    </row>
    <row r="42" spans="1:3">
      <c r="A42" s="4" t="s">
        <v>336</v>
      </c>
      <c r="C42" s="6" t="n">
        <v>-49462</v>
      </c>
    </row>
    <row r="43" spans="1:3">
      <c r="A43" s="4" t="s">
        <v>337</v>
      </c>
      <c r="C43" s="6" t="n">
        <v>0</v>
      </c>
    </row>
    <row r="44" spans="1:3">
      <c r="A44" s="4" t="s">
        <v>300</v>
      </c>
    </row>
    <row r="45" spans="1:3">
      <c r="A45" s="3" t="s">
        <v>315</v>
      </c>
    </row>
    <row r="46" spans="1:3">
      <c r="A46" s="4" t="s">
        <v>335</v>
      </c>
      <c r="B46" s="6" t="n">
        <v>29473</v>
      </c>
      <c r="C46" s="6" t="n">
        <v>18314</v>
      </c>
    </row>
    <row r="47" spans="1:3">
      <c r="A47" s="4" t="s">
        <v>336</v>
      </c>
      <c r="B47" s="6" t="n">
        <v>-12844</v>
      </c>
      <c r="C47" s="6" t="n">
        <v>-35553</v>
      </c>
    </row>
    <row r="48" spans="1:3">
      <c r="A48" s="4" t="s">
        <v>337</v>
      </c>
      <c r="B48" s="6" t="n">
        <v>-14584</v>
      </c>
      <c r="C48" s="6" t="n">
        <v>15144</v>
      </c>
    </row>
    <row r="49" spans="1:3">
      <c r="A49" s="4" t="s">
        <v>324</v>
      </c>
    </row>
    <row r="50" spans="1:3">
      <c r="A50" s="3" t="s">
        <v>315</v>
      </c>
    </row>
    <row r="51" spans="1:3">
      <c r="A51" s="4" t="s">
        <v>335</v>
      </c>
      <c r="C51" s="6" t="n">
        <v>39985</v>
      </c>
    </row>
    <row r="52" spans="1:3">
      <c r="A52" s="4" t="s">
        <v>336</v>
      </c>
      <c r="C52" s="6" t="n">
        <v>-39985</v>
      </c>
    </row>
    <row r="53" spans="1:3">
      <c r="A53" s="4" t="s">
        <v>325</v>
      </c>
    </row>
    <row r="54" spans="1:3">
      <c r="A54" s="3" t="s">
        <v>315</v>
      </c>
    </row>
    <row r="55" spans="1:3">
      <c r="A55" s="4" t="s">
        <v>335</v>
      </c>
      <c r="C55" s="6" t="n">
        <v>-21671</v>
      </c>
    </row>
    <row r="56" spans="1:3">
      <c r="A56" s="4" t="s">
        <v>336</v>
      </c>
      <c r="C56" s="6" t="n">
        <v>4432</v>
      </c>
    </row>
    <row r="57" spans="1:3">
      <c r="A57" s="4" t="s">
        <v>337</v>
      </c>
      <c r="C57" s="6" t="n">
        <v>15144</v>
      </c>
    </row>
    <row r="58" spans="1:3">
      <c r="A58" s="4" t="s">
        <v>196</v>
      </c>
    </row>
    <row r="59" spans="1:3">
      <c r="A59" s="3" t="s">
        <v>315</v>
      </c>
    </row>
    <row r="60" spans="1:3">
      <c r="A60" s="4" t="s">
        <v>335</v>
      </c>
      <c r="C60" s="6" t="n">
        <v>0</v>
      </c>
    </row>
    <row r="61" spans="1:3">
      <c r="A61" s="4" t="s">
        <v>336</v>
      </c>
      <c r="C61" s="6" t="n">
        <v>0</v>
      </c>
    </row>
    <row r="62" spans="1:3">
      <c r="A62" s="4" t="s">
        <v>337</v>
      </c>
      <c r="C62" s="6" t="n">
        <v>0</v>
      </c>
    </row>
    <row r="63" spans="1:3">
      <c r="A63" s="4" t="s">
        <v>338</v>
      </c>
    </row>
    <row r="64" spans="1:3">
      <c r="A64" s="3" t="s">
        <v>315</v>
      </c>
    </row>
    <row r="65" spans="1:3">
      <c r="A65" s="4" t="s">
        <v>335</v>
      </c>
      <c r="C65" s="6" t="n">
        <v>107</v>
      </c>
    </row>
    <row r="66" spans="1:3">
      <c r="A66" s="4" t="s">
        <v>336</v>
      </c>
      <c r="C66" s="6" t="n">
        <v>-24802</v>
      </c>
    </row>
    <row r="67" spans="1:3">
      <c r="A67" s="4" t="s">
        <v>337</v>
      </c>
      <c r="C67" s="6" t="n">
        <v>-7581</v>
      </c>
    </row>
    <row r="68" spans="1:3">
      <c r="A68" s="4" t="s">
        <v>339</v>
      </c>
    </row>
    <row r="69" spans="1:3">
      <c r="A69" s="3" t="s">
        <v>315</v>
      </c>
    </row>
    <row r="70" spans="1:3">
      <c r="A70" s="4" t="s">
        <v>335</v>
      </c>
      <c r="C70" s="6" t="n">
        <v>-107</v>
      </c>
    </row>
    <row r="71" spans="1:3">
      <c r="A71" s="4" t="s">
        <v>336</v>
      </c>
      <c r="C71" s="6" t="n">
        <v>24802</v>
      </c>
    </row>
    <row r="72" spans="1:3">
      <c r="A72" s="4" t="s">
        <v>337</v>
      </c>
      <c r="C72" s="6" t="n">
        <v>4608</v>
      </c>
    </row>
    <row r="73" spans="1:3">
      <c r="A73" s="4" t="s">
        <v>340</v>
      </c>
    </row>
    <row r="74" spans="1:3">
      <c r="A74" s="3" t="s">
        <v>315</v>
      </c>
    </row>
    <row r="75" spans="1:3">
      <c r="A75" s="4" t="s">
        <v>335</v>
      </c>
      <c r="C75" s="6" t="n">
        <v>0</v>
      </c>
    </row>
    <row r="76" spans="1:3">
      <c r="A76" s="4" t="s">
        <v>336</v>
      </c>
      <c r="C76" s="6" t="n">
        <v>0</v>
      </c>
    </row>
    <row r="77" spans="1:3">
      <c r="A77" s="4" t="s">
        <v>337</v>
      </c>
      <c r="C77" s="6" t="n">
        <v>0</v>
      </c>
    </row>
    <row r="78" spans="1:3">
      <c r="A78" s="4" t="s">
        <v>303</v>
      </c>
    </row>
    <row r="79" spans="1:3">
      <c r="A79" s="3" t="s">
        <v>315</v>
      </c>
    </row>
    <row r="80" spans="1:3">
      <c r="A80" s="4" t="s">
        <v>335</v>
      </c>
      <c r="B80" s="6" t="n">
        <v>-41637</v>
      </c>
      <c r="C80" s="6" t="n">
        <v>-38036</v>
      </c>
    </row>
    <row r="81" spans="1:3">
      <c r="A81" s="4" t="s">
        <v>336</v>
      </c>
      <c r="B81" s="6" t="n">
        <v>12015</v>
      </c>
      <c r="C81" s="6" t="n">
        <v>35063</v>
      </c>
    </row>
    <row r="82" spans="1:3">
      <c r="A82" s="4" t="s">
        <v>337</v>
      </c>
      <c r="B82" s="7" t="n">
        <v>29622</v>
      </c>
      <c r="C82" s="6" t="n">
        <v>2973</v>
      </c>
    </row>
    <row r="83" spans="1:3">
      <c r="A83" s="4" t="s">
        <v>329</v>
      </c>
    </row>
    <row r="84" spans="1:3">
      <c r="A84" s="3" t="s">
        <v>315</v>
      </c>
    </row>
    <row r="85" spans="1:3">
      <c r="A85" s="4" t="s">
        <v>335</v>
      </c>
      <c r="C85" s="6" t="n">
        <v>-38036</v>
      </c>
    </row>
    <row r="86" spans="1:3">
      <c r="A86" s="4" t="s">
        <v>336</v>
      </c>
      <c r="C86" s="6" t="n">
        <v>35063</v>
      </c>
    </row>
    <row r="87" spans="1:3">
      <c r="A87" s="4" t="s">
        <v>330</v>
      </c>
    </row>
    <row r="88" spans="1:3">
      <c r="A88" s="3" t="s">
        <v>315</v>
      </c>
    </row>
    <row r="89" spans="1:3">
      <c r="A89" s="4" t="s">
        <v>335</v>
      </c>
      <c r="C89" s="6" t="n">
        <v>0</v>
      </c>
    </row>
    <row r="90" spans="1:3">
      <c r="A90" s="4" t="s">
        <v>336</v>
      </c>
      <c r="C90" s="6" t="n">
        <v>0</v>
      </c>
    </row>
    <row r="91" spans="1:3">
      <c r="A91" s="4" t="s">
        <v>337</v>
      </c>
      <c r="C91" s="6" t="n">
        <v>0</v>
      </c>
    </row>
    <row r="92" spans="1:3">
      <c r="A92" s="4" t="s">
        <v>341</v>
      </c>
    </row>
    <row r="93" spans="1:3">
      <c r="A93" s="3" t="s">
        <v>315</v>
      </c>
    </row>
    <row r="94" spans="1:3">
      <c r="A94" s="4" t="s">
        <v>335</v>
      </c>
      <c r="C94" s="6" t="n">
        <v>0</v>
      </c>
    </row>
    <row r="95" spans="1:3">
      <c r="A95" s="4" t="s">
        <v>336</v>
      </c>
      <c r="C95" s="6" t="n">
        <v>0</v>
      </c>
    </row>
    <row r="96" spans="1:3">
      <c r="A96" s="4" t="s">
        <v>337</v>
      </c>
      <c r="C96" s="7" t="n">
        <v>29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56</v>
      </c>
      <c r="D1" s="2" t="s">
        <v>1</v>
      </c>
    </row>
    <row r="2" spans="1:5">
      <c r="B2" s="2" t="s">
        <v>2</v>
      </c>
      <c r="C2" s="2" t="s">
        <v>24</v>
      </c>
      <c r="D2" s="2" t="s">
        <v>2</v>
      </c>
      <c r="E2" s="2" t="s">
        <v>24</v>
      </c>
    </row>
    <row r="3" spans="1:5">
      <c r="A3" s="3" t="s">
        <v>85</v>
      </c>
    </row>
    <row r="4" spans="1:5">
      <c r="A4" s="4" t="s">
        <v>79</v>
      </c>
      <c r="B4" s="7" t="n">
        <v>11673</v>
      </c>
      <c r="C4" s="7" t="n">
        <v>13339</v>
      </c>
      <c r="D4" s="7" t="n">
        <v>24847</v>
      </c>
      <c r="E4" s="7" t="n">
        <v>30127</v>
      </c>
    </row>
    <row r="5" spans="1:5">
      <c r="A5" s="3" t="s">
        <v>86</v>
      </c>
    </row>
    <row r="6" spans="1:5">
      <c r="A6" s="4" t="s">
        <v>87</v>
      </c>
      <c r="B6" s="6" t="n">
        <v>-14214</v>
      </c>
      <c r="C6" s="6" t="n">
        <v>-6657</v>
      </c>
      <c r="D6" s="6" t="n">
        <v>-16703</v>
      </c>
      <c r="E6" s="6" t="n">
        <v>-13656</v>
      </c>
    </row>
    <row r="7" spans="1:5">
      <c r="A7" s="4" t="s">
        <v>88</v>
      </c>
      <c r="B7" s="7" t="n">
        <v>-2541</v>
      </c>
      <c r="C7" s="7" t="n">
        <v>6682</v>
      </c>
      <c r="D7" s="7" t="n">
        <v>8144</v>
      </c>
      <c r="E7" s="7" t="n">
        <v>16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30"/>
  </cols>
  <sheetData>
    <row r="1" spans="1:8">
      <c r="A1" s="1" t="s">
        <v>89</v>
      </c>
      <c r="B1" s="2" t="s">
        <v>90</v>
      </c>
      <c r="C1" s="2" t="s">
        <v>91</v>
      </c>
      <c r="D1" s="2" t="s">
        <v>92</v>
      </c>
      <c r="E1" s="2" t="s">
        <v>93</v>
      </c>
      <c r="F1" s="2" t="s">
        <v>94</v>
      </c>
      <c r="G1" s="2" t="s">
        <v>95</v>
      </c>
      <c r="H1" s="2" t="s">
        <v>96</v>
      </c>
    </row>
    <row r="2" spans="1:8">
      <c r="A2" s="4" t="s">
        <v>97</v>
      </c>
      <c r="C2" s="6" t="n">
        <v>0</v>
      </c>
      <c r="D2" s="6" t="n">
        <v>39708</v>
      </c>
      <c r="H2" s="6" t="n">
        <v>11200</v>
      </c>
    </row>
    <row r="3" spans="1:8">
      <c r="A3" s="4" t="s">
        <v>98</v>
      </c>
      <c r="B3" s="7" t="n">
        <v>434441</v>
      </c>
      <c r="C3" s="7" t="n">
        <v>0</v>
      </c>
      <c r="D3" s="7" t="n">
        <v>397</v>
      </c>
      <c r="E3" s="7" t="n">
        <v>188062</v>
      </c>
      <c r="F3" s="7" t="n">
        <v>582894</v>
      </c>
      <c r="G3" s="7" t="n">
        <v>-40278</v>
      </c>
      <c r="H3" s="7" t="n">
        <v>-296634</v>
      </c>
    </row>
    <row r="4" spans="1:8">
      <c r="A4" s="3" t="s">
        <v>99</v>
      </c>
    </row>
    <row r="5" spans="1:8">
      <c r="A5" s="4" t="s">
        <v>100</v>
      </c>
      <c r="D5" s="6" t="n">
        <v>5</v>
      </c>
    </row>
    <row r="6" spans="1:8">
      <c r="A6" s="4" t="s">
        <v>101</v>
      </c>
      <c r="B6" s="6" t="n">
        <v>0</v>
      </c>
      <c r="D6" s="7" t="n">
        <v>0</v>
      </c>
    </row>
    <row r="7" spans="1:8">
      <c r="A7" s="4" t="s">
        <v>102</v>
      </c>
      <c r="D7" s="6" t="n">
        <v>145</v>
      </c>
    </row>
    <row r="8" spans="1:8">
      <c r="A8" s="4" t="s">
        <v>103</v>
      </c>
      <c r="B8" s="6" t="n">
        <v>2901</v>
      </c>
      <c r="D8" s="7" t="n">
        <v>2</v>
      </c>
      <c r="E8" s="6" t="n">
        <v>2899</v>
      </c>
    </row>
    <row r="9" spans="1:8">
      <c r="A9" s="4" t="s">
        <v>104</v>
      </c>
      <c r="B9" s="6" t="n">
        <v>1617</v>
      </c>
      <c r="E9" s="6" t="n">
        <v>1617</v>
      </c>
    </row>
    <row r="10" spans="1:8">
      <c r="A10" s="4" t="s">
        <v>105</v>
      </c>
      <c r="B10" s="6" t="n">
        <v>1399</v>
      </c>
      <c r="E10" s="6" t="n">
        <v>1399</v>
      </c>
    </row>
    <row r="11" spans="1:8">
      <c r="A11" s="4" t="s">
        <v>79</v>
      </c>
      <c r="B11" s="6" t="n">
        <v>30127</v>
      </c>
      <c r="F11" s="6" t="n">
        <v>30127</v>
      </c>
    </row>
    <row r="12" spans="1:8">
      <c r="A12" s="4" t="s">
        <v>87</v>
      </c>
      <c r="B12" s="6" t="n">
        <v>-13656</v>
      </c>
      <c r="G12" s="6" t="n">
        <v>-13656</v>
      </c>
    </row>
    <row r="13" spans="1:8">
      <c r="A13" s="4" t="s">
        <v>106</v>
      </c>
      <c r="H13" s="6" t="n">
        <v>463</v>
      </c>
    </row>
    <row r="14" spans="1:8">
      <c r="A14" s="4" t="s">
        <v>107</v>
      </c>
      <c r="B14" s="6" t="n">
        <v>-22974</v>
      </c>
      <c r="H14" s="7" t="n">
        <v>-22974</v>
      </c>
    </row>
    <row r="15" spans="1:8">
      <c r="A15" s="4" t="s">
        <v>108</v>
      </c>
      <c r="C15" s="6" t="n">
        <v>0</v>
      </c>
      <c r="D15" s="6" t="n">
        <v>39858</v>
      </c>
      <c r="H15" s="6" t="n">
        <v>11663</v>
      </c>
    </row>
    <row r="16" spans="1:8">
      <c r="A16" s="4" t="s">
        <v>109</v>
      </c>
      <c r="B16" s="6" t="n">
        <v>433855</v>
      </c>
      <c r="C16" s="7" t="n">
        <v>0</v>
      </c>
      <c r="D16" s="7" t="n">
        <v>399</v>
      </c>
      <c r="E16" s="6" t="n">
        <v>193977</v>
      </c>
      <c r="F16" s="6" t="n">
        <v>613021</v>
      </c>
      <c r="G16" s="6" t="n">
        <v>-53934</v>
      </c>
      <c r="H16" s="7" t="n">
        <v>-319608</v>
      </c>
    </row>
    <row r="17" spans="1:8">
      <c r="A17" s="4" t="s">
        <v>110</v>
      </c>
      <c r="C17" s="6" t="n">
        <v>0</v>
      </c>
      <c r="D17" s="6" t="n">
        <v>40288</v>
      </c>
      <c r="H17" s="6" t="n">
        <v>12052</v>
      </c>
    </row>
    <row r="18" spans="1:8">
      <c r="A18" s="4" t="s">
        <v>111</v>
      </c>
      <c r="B18" s="6" t="n">
        <v>431382</v>
      </c>
      <c r="C18" s="7" t="n">
        <v>0</v>
      </c>
      <c r="D18" s="7" t="n">
        <v>403</v>
      </c>
      <c r="E18" s="6" t="n">
        <v>202393</v>
      </c>
      <c r="F18" s="6" t="n">
        <v>643604</v>
      </c>
      <c r="G18" s="6" t="n">
        <v>-78410</v>
      </c>
      <c r="H18" s="7" t="n">
        <v>-336608</v>
      </c>
    </row>
    <row r="19" spans="1:8">
      <c r="A19" s="3" t="s">
        <v>99</v>
      </c>
    </row>
    <row r="20" spans="1:8">
      <c r="A20" s="4" t="s">
        <v>100</v>
      </c>
      <c r="D20" s="6" t="n">
        <v>7</v>
      </c>
    </row>
    <row r="21" spans="1:8">
      <c r="A21" s="4" t="s">
        <v>101</v>
      </c>
      <c r="B21" s="6" t="n">
        <v>0</v>
      </c>
      <c r="D21" s="7" t="n">
        <v>0</v>
      </c>
    </row>
    <row r="22" spans="1:8">
      <c r="A22" s="4" t="s">
        <v>105</v>
      </c>
      <c r="B22" s="6" t="n">
        <v>1021</v>
      </c>
      <c r="E22" s="6" t="n">
        <v>1021</v>
      </c>
    </row>
    <row r="23" spans="1:8">
      <c r="A23" s="4" t="s">
        <v>79</v>
      </c>
      <c r="B23" s="6" t="n">
        <v>24847</v>
      </c>
      <c r="F23" s="6" t="n">
        <v>24847</v>
      </c>
    </row>
    <row r="24" spans="1:8">
      <c r="A24" s="4" t="s">
        <v>112</v>
      </c>
      <c r="B24" s="6" t="n">
        <v>-7061</v>
      </c>
      <c r="F24" s="6" t="n">
        <v>-7061</v>
      </c>
    </row>
    <row r="25" spans="1:8">
      <c r="A25" s="4" t="s">
        <v>87</v>
      </c>
      <c r="B25" s="6" t="n">
        <v>-16703</v>
      </c>
      <c r="G25" s="6" t="n">
        <v>-16703</v>
      </c>
    </row>
    <row r="26" spans="1:8">
      <c r="A26" s="4" t="s">
        <v>113</v>
      </c>
      <c r="C26" s="6" t="n">
        <v>0</v>
      </c>
      <c r="D26" s="6" t="n">
        <v>40295</v>
      </c>
      <c r="H26" s="6" t="n">
        <v>12052</v>
      </c>
    </row>
    <row r="27" spans="1:8">
      <c r="A27" s="4" t="s">
        <v>114</v>
      </c>
      <c r="B27" s="7" t="n">
        <v>433486</v>
      </c>
      <c r="C27" s="7" t="n">
        <v>0</v>
      </c>
      <c r="D27" s="7" t="n">
        <v>403</v>
      </c>
      <c r="E27" s="7" t="n">
        <v>203414</v>
      </c>
      <c r="F27" s="7" t="n">
        <v>661390</v>
      </c>
      <c r="G27" s="7" t="n">
        <v>-95113</v>
      </c>
      <c r="H27" s="7" t="n">
        <v>-336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4</v>
      </c>
    </row>
    <row r="3" spans="1:3">
      <c r="A3" s="3" t="s">
        <v>116</v>
      </c>
    </row>
    <row r="4" spans="1:3">
      <c r="A4" s="4" t="s">
        <v>79</v>
      </c>
      <c r="B4" s="7" t="n">
        <v>24847</v>
      </c>
      <c r="C4" s="7" t="n">
        <v>30127</v>
      </c>
    </row>
    <row r="5" spans="1:3">
      <c r="A5" s="3" t="s">
        <v>117</v>
      </c>
    </row>
    <row r="6" spans="1:3">
      <c r="A6" s="4" t="s">
        <v>118</v>
      </c>
      <c r="B6" s="6" t="n">
        <v>417</v>
      </c>
      <c r="C6" s="6" t="n">
        <v>208</v>
      </c>
    </row>
    <row r="7" spans="1:3">
      <c r="A7" s="4" t="s">
        <v>119</v>
      </c>
      <c r="B7" s="6" t="n">
        <v>1021</v>
      </c>
      <c r="C7" s="6" t="n">
        <v>1399</v>
      </c>
    </row>
    <row r="8" spans="1:3">
      <c r="A8" s="4" t="s">
        <v>120</v>
      </c>
      <c r="B8" s="6" t="n">
        <v>9884</v>
      </c>
      <c r="C8" s="6" t="n">
        <v>9014</v>
      </c>
    </row>
    <row r="9" spans="1:3">
      <c r="A9" s="4" t="s">
        <v>121</v>
      </c>
      <c r="B9" s="6" t="n">
        <v>462</v>
      </c>
      <c r="C9" s="6" t="n">
        <v>484</v>
      </c>
    </row>
    <row r="10" spans="1:3">
      <c r="A10" s="4" t="s">
        <v>122</v>
      </c>
      <c r="B10" s="6" t="n">
        <v>2562</v>
      </c>
      <c r="C10" s="6" t="n">
        <v>983</v>
      </c>
    </row>
    <row r="11" spans="1:3">
      <c r="A11" s="3" t="s">
        <v>123</v>
      </c>
    </row>
    <row r="12" spans="1:3">
      <c r="A12" s="4" t="s">
        <v>124</v>
      </c>
      <c r="B12" s="6" t="n">
        <v>-1541</v>
      </c>
      <c r="C12" s="6" t="n">
        <v>-935</v>
      </c>
    </row>
    <row r="13" spans="1:3">
      <c r="A13" s="4" t="s">
        <v>125</v>
      </c>
      <c r="B13" s="6" t="n">
        <v>599</v>
      </c>
      <c r="C13" s="6" t="n">
        <v>1032</v>
      </c>
    </row>
    <row r="14" spans="1:3">
      <c r="A14" s="4" t="s">
        <v>126</v>
      </c>
      <c r="B14" s="6" t="n">
        <v>3899</v>
      </c>
      <c r="C14" s="6" t="n">
        <v>459</v>
      </c>
    </row>
    <row r="15" spans="1:3">
      <c r="A15" s="4" t="s">
        <v>127</v>
      </c>
      <c r="B15" s="6" t="n">
        <v>-650</v>
      </c>
      <c r="C15" s="6" t="n">
        <v>-2672</v>
      </c>
    </row>
    <row r="16" spans="1:3">
      <c r="A16" s="4" t="s">
        <v>40</v>
      </c>
      <c r="B16" s="6" t="n">
        <v>-1927</v>
      </c>
      <c r="C16" s="6" t="n">
        <v>1810</v>
      </c>
    </row>
    <row r="17" spans="1:3">
      <c r="A17" s="4" t="s">
        <v>128</v>
      </c>
      <c r="B17" s="6" t="n">
        <v>39573</v>
      </c>
      <c r="C17" s="6" t="n">
        <v>41909</v>
      </c>
    </row>
    <row r="18" spans="1:3">
      <c r="A18" s="3" t="s">
        <v>129</v>
      </c>
    </row>
    <row r="19" spans="1:3">
      <c r="A19" s="4" t="s">
        <v>130</v>
      </c>
      <c r="B19" s="6" t="n">
        <v>-9466</v>
      </c>
      <c r="C19" s="6" t="n">
        <v>-3971</v>
      </c>
    </row>
    <row r="20" spans="1:3">
      <c r="A20" s="4" t="s">
        <v>131</v>
      </c>
      <c r="B20" s="6" t="n">
        <v>-17073</v>
      </c>
      <c r="C20" s="6" t="n">
        <v>-8600</v>
      </c>
    </row>
    <row r="21" spans="1:3">
      <c r="A21" s="4" t="s">
        <v>132</v>
      </c>
      <c r="B21" s="6" t="n">
        <v>-27653</v>
      </c>
      <c r="C21" s="6" t="n">
        <v>-31600</v>
      </c>
    </row>
    <row r="22" spans="1:3">
      <c r="A22" s="4" t="s">
        <v>133</v>
      </c>
      <c r="B22" s="6" t="n">
        <v>-54192</v>
      </c>
      <c r="C22" s="6" t="n">
        <v>-44171</v>
      </c>
    </row>
    <row r="23" spans="1:3">
      <c r="A23" s="3" t="s">
        <v>134</v>
      </c>
    </row>
    <row r="24" spans="1:3">
      <c r="A24" s="4" t="s">
        <v>135</v>
      </c>
      <c r="B24" s="6" t="n">
        <v>29500</v>
      </c>
      <c r="C24" s="6" t="n">
        <v>63055</v>
      </c>
    </row>
    <row r="25" spans="1:3">
      <c r="A25" s="4" t="s">
        <v>136</v>
      </c>
      <c r="B25" s="6" t="n">
        <v>-37000</v>
      </c>
      <c r="C25" s="6" t="n">
        <v>-29455</v>
      </c>
    </row>
    <row r="26" spans="1:3">
      <c r="A26" s="4" t="s">
        <v>137</v>
      </c>
      <c r="B26" s="6" t="n">
        <v>-6532</v>
      </c>
      <c r="C26" s="6" t="n">
        <v>0</v>
      </c>
    </row>
    <row r="27" spans="1:3">
      <c r="A27" s="4" t="s">
        <v>138</v>
      </c>
      <c r="B27" s="6" t="n">
        <v>-23</v>
      </c>
      <c r="C27" s="6" t="n">
        <v>0</v>
      </c>
    </row>
    <row r="28" spans="1:3">
      <c r="A28" s="4" t="s">
        <v>139</v>
      </c>
      <c r="B28" s="6" t="n">
        <v>0</v>
      </c>
      <c r="C28" s="6" t="n">
        <v>-22974</v>
      </c>
    </row>
    <row r="29" spans="1:3">
      <c r="A29" s="4" t="s">
        <v>140</v>
      </c>
      <c r="B29" s="6" t="n">
        <v>0</v>
      </c>
      <c r="C29" s="6" t="n">
        <v>2901</v>
      </c>
    </row>
    <row r="30" spans="1:3">
      <c r="A30" s="4" t="s">
        <v>141</v>
      </c>
      <c r="B30" s="6" t="n">
        <v>0</v>
      </c>
      <c r="C30" s="6" t="n">
        <v>1617</v>
      </c>
    </row>
    <row r="31" spans="1:3">
      <c r="A31" s="4" t="s">
        <v>112</v>
      </c>
      <c r="B31" s="6" t="n">
        <v>-7061</v>
      </c>
      <c r="C31" s="6" t="n">
        <v>0</v>
      </c>
    </row>
    <row r="32" spans="1:3">
      <c r="A32" s="4" t="s">
        <v>142</v>
      </c>
      <c r="B32" s="6" t="n">
        <v>-21116</v>
      </c>
      <c r="C32" s="6" t="n">
        <v>15144</v>
      </c>
    </row>
    <row r="33" spans="1:3">
      <c r="A33" s="4" t="s">
        <v>143</v>
      </c>
      <c r="B33" s="6" t="n">
        <v>-4945</v>
      </c>
      <c r="C33" s="6" t="n">
        <v>-3444</v>
      </c>
    </row>
    <row r="34" spans="1:3">
      <c r="A34" s="4" t="s">
        <v>144</v>
      </c>
      <c r="B34" s="6" t="n">
        <v>-40680</v>
      </c>
      <c r="C34" s="6" t="n">
        <v>9438</v>
      </c>
    </row>
    <row r="35" spans="1:3">
      <c r="A35" s="4" t="s">
        <v>145</v>
      </c>
      <c r="B35" s="6" t="n">
        <v>86954</v>
      </c>
      <c r="C35" s="6" t="n">
        <v>67992</v>
      </c>
    </row>
    <row r="36" spans="1:3">
      <c r="A36" s="4" t="s">
        <v>146</v>
      </c>
      <c r="B36" s="7" t="n">
        <v>46274</v>
      </c>
      <c r="C36" s="7" t="n">
        <v>77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ignificant Accounting Policies</vt:lpstr>
      <vt:lpstr>Merger (Notes)</vt:lpstr>
      <vt:lpstr>Earnings Per Share</vt:lpstr>
      <vt:lpstr>Acquisitions</vt:lpstr>
      <vt:lpstr>Long-Term Debt</vt:lpstr>
      <vt:lpstr>Fair Value of Financial Instrum</vt:lpstr>
      <vt:lpstr>Condensed Consolidating Guarant</vt:lpstr>
      <vt:lpstr>Significant Accounting Polici14</vt:lpstr>
      <vt:lpstr>Earnings Per Share (Tables)</vt:lpstr>
      <vt:lpstr>Acquisitions (Tables)</vt:lpstr>
      <vt:lpstr>Condensed Consolidating Guara17</vt:lpstr>
      <vt:lpstr>Significant Accounting Polici18</vt:lpstr>
      <vt:lpstr>Merger (Details)</vt:lpstr>
      <vt:lpstr>Earnings Per Share (Details)</vt:lpstr>
      <vt:lpstr>Acquisitions (Details)</vt:lpstr>
      <vt:lpstr>Acquisitions Acquisition Pro Fo</vt:lpstr>
      <vt:lpstr>Long-Term Debt Narrative (Detai</vt:lpstr>
      <vt:lpstr>Fair Value of Financial Instr24</vt:lpstr>
      <vt:lpstr>Condensed Consolidating Guara25</vt:lpstr>
      <vt:lpstr>Condensed Consolidating Guara26</vt:lpstr>
      <vt:lpstr>Condensed Consolidating Guara27</vt:lpstr>
      <vt:lpstr>Condensed Consolidating Guara28</vt:lpstr>
      <vt:lpstr>Condensed Consolidating Guara29</vt:lpstr>
      <vt:lpstr>Condensed Consolidating Guara30</vt:lpstr>
      <vt:lpstr>Condensed Consolidating Guara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5:07:51Z</dcterms:created>
  <dcterms:modified xmlns:dcterms="http://purl.org/dc/terms/" xmlns:xsi="http://www.w3.org/2001/XMLSchema-instance" xsi:type="dcterms:W3CDTF">2016-08-08T15:07:51Z</dcterms:modified>
  <dc:title xmlns:dc="http://purl.org/dc/elements/1.1/">Untitled</dc:title>
  <dc:description xmlns:dc="http://purl.org/dc/elements/1.1/"/>
  <dc:subject xmlns:dc="http://purl.org/dc/elements/1.1/"/>
  <cp:keywords/>
  <cp:category/>
</cp:coreProperties>
</file>